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Other Current Assets" sheetId="13" state="visible" r:id="rId13"/>
    <sheet xmlns:r="http://schemas.openxmlformats.org/officeDocument/2006/relationships" name="Estimates" sheetId="14" state="visible" r:id="rId14"/>
    <sheet xmlns:r="http://schemas.openxmlformats.org/officeDocument/2006/relationships" name="Contracts in Progress" sheetId="15" state="visible" r:id="rId15"/>
    <sheet xmlns:r="http://schemas.openxmlformats.org/officeDocument/2006/relationships" name="Concentrations" sheetId="16" state="visible" r:id="rId16"/>
    <sheet xmlns:r="http://schemas.openxmlformats.org/officeDocument/2006/relationships" name="Note Payable" sheetId="17" state="visible" r:id="rId17"/>
    <sheet xmlns:r="http://schemas.openxmlformats.org/officeDocument/2006/relationships" name="Recent Accounting Pronouncement" sheetId="18" state="visible" r:id="rId18"/>
    <sheet xmlns:r="http://schemas.openxmlformats.org/officeDocument/2006/relationships" name="Earnings Per Common Share" sheetId="19" state="visible" r:id="rId19"/>
    <sheet xmlns:r="http://schemas.openxmlformats.org/officeDocument/2006/relationships" name="Segment Analysis" sheetId="20" state="visible" r:id="rId20"/>
    <sheet xmlns:r="http://schemas.openxmlformats.org/officeDocument/2006/relationships" name="Income Taxes" sheetId="21" state="visible" r:id="rId21"/>
    <sheet xmlns:r="http://schemas.openxmlformats.org/officeDocument/2006/relationships" name="Reclassification of Prior Year "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Other Current Assets (Tables)" sheetId="25" state="visible" r:id="rId25"/>
    <sheet xmlns:r="http://schemas.openxmlformats.org/officeDocument/2006/relationships" name="Note Payable (Tables)" sheetId="26" state="visible" r:id="rId26"/>
    <sheet xmlns:r="http://schemas.openxmlformats.org/officeDocument/2006/relationships" name="Earnings Per Common Share (Tabl" sheetId="27" state="visible" r:id="rId27"/>
    <sheet xmlns:r="http://schemas.openxmlformats.org/officeDocument/2006/relationships" name="Segment Analysis (Tables)" sheetId="28" state="visible" r:id="rId28"/>
    <sheet xmlns:r="http://schemas.openxmlformats.org/officeDocument/2006/relationships" name="Income Taxes (Tables)" sheetId="29" state="visible" r:id="rId29"/>
    <sheet xmlns:r="http://schemas.openxmlformats.org/officeDocument/2006/relationships" name="Revenue Recognition (Details Na" sheetId="30" state="visible" r:id="rId30"/>
    <sheet xmlns:r="http://schemas.openxmlformats.org/officeDocument/2006/relationships" name="Inventory - Schedule of Compone" sheetId="31" state="visible" r:id="rId31"/>
    <sheet xmlns:r="http://schemas.openxmlformats.org/officeDocument/2006/relationships" name="Fixed Assets - Schedule of Fixe" sheetId="32" state="visible" r:id="rId32"/>
    <sheet xmlns:r="http://schemas.openxmlformats.org/officeDocument/2006/relationships" name="Other Current Assets - Summary " sheetId="33" state="visible" r:id="rId33"/>
    <sheet xmlns:r="http://schemas.openxmlformats.org/officeDocument/2006/relationships" name="Contracts in Progress (Details " sheetId="34" state="visible" r:id="rId34"/>
    <sheet xmlns:r="http://schemas.openxmlformats.org/officeDocument/2006/relationships" name="Concentrations (Details Narrati" sheetId="35" state="visible" r:id="rId35"/>
    <sheet xmlns:r="http://schemas.openxmlformats.org/officeDocument/2006/relationships" name="Note Payable (Details Narrative" sheetId="36" state="visible" r:id="rId36"/>
    <sheet xmlns:r="http://schemas.openxmlformats.org/officeDocument/2006/relationships" name="Note Payable - Schedule of Note" sheetId="37" state="visible" r:id="rId37"/>
    <sheet xmlns:r="http://schemas.openxmlformats.org/officeDocument/2006/relationships" name="Note Payable - Schedule of No_2" sheetId="38" state="visible" r:id="rId38"/>
    <sheet xmlns:r="http://schemas.openxmlformats.org/officeDocument/2006/relationships" name="Earnings Per Common Share - Sch" sheetId="39" state="visible" r:id="rId39"/>
    <sheet xmlns:r="http://schemas.openxmlformats.org/officeDocument/2006/relationships" name="Segment Analysis (Details Narra" sheetId="40" state="visible" r:id="rId40"/>
    <sheet xmlns:r="http://schemas.openxmlformats.org/officeDocument/2006/relationships" name="Segment Analysis - Schedule of " sheetId="41" state="visible" r:id="rId41"/>
    <sheet xmlns:r="http://schemas.openxmlformats.org/officeDocument/2006/relationships" name="Segment Analysis - Schedule o_2" sheetId="42" state="visible" r:id="rId42"/>
    <sheet xmlns:r="http://schemas.openxmlformats.org/officeDocument/2006/relationships" name="Income Taxes (Details Narrative" sheetId="43" state="visible" r:id="rId43"/>
    <sheet xmlns:r="http://schemas.openxmlformats.org/officeDocument/2006/relationships" name="Income Taxes - Schedule of Net " sheetId="44" state="visible" r:id="rId44"/>
  </sheets>
  <definedNames/>
  <calcPr calcId="124519" fullCalcOnLoad="1"/>
</workbook>
</file>

<file path=xl/sharedStrings.xml><?xml version="1.0" encoding="utf-8"?>
<sst xmlns="http://schemas.openxmlformats.org/spreadsheetml/2006/main" uniqueCount="385">
  <si>
    <t>Document and Entity Information - shares</t>
  </si>
  <si>
    <t>3 Months Ended</t>
  </si>
  <si>
    <t>Jan. 31, 2020</t>
  </si>
  <si>
    <t>Mar. 16, 2020</t>
  </si>
  <si>
    <t>Document And Entity Information</t>
  </si>
  <si>
    <t>Entity Registrant Name</t>
  </si>
  <si>
    <t>Coda Octopus Group, Inc.</t>
  </si>
  <si>
    <t>Entity Central Index Key</t>
  </si>
  <si>
    <t>0001334325</t>
  </si>
  <si>
    <t>Document Type</t>
  </si>
  <si>
    <t>10-Q</t>
  </si>
  <si>
    <t>Document Period End Date</t>
  </si>
  <si>
    <t>Jan. 31,
		2020</t>
  </si>
  <si>
    <t>Amendment Flag</t>
  </si>
  <si>
    <t>false</t>
  </si>
  <si>
    <t>Current Fiscal Year End Date</t>
  </si>
  <si>
    <t>--10-31</t>
  </si>
  <si>
    <t>Entity Reporting Status Current</t>
  </si>
  <si>
    <t>Yes</t>
  </si>
  <si>
    <t>Entity Interactive Data Current</t>
  </si>
  <si>
    <t>No</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t>
  </si>
  <si>
    <t>Oct. 31, 2019</t>
  </si>
  <si>
    <t>CURRENT ASSETS</t>
  </si>
  <si>
    <t>Cash</t>
  </si>
  <si>
    <t>Accounts Receivable, net</t>
  </si>
  <si>
    <t>Inventory</t>
  </si>
  <si>
    <t>Unbilled Receivables</t>
  </si>
  <si>
    <t>Other Current Assets</t>
  </si>
  <si>
    <t>Prepaid Expenses</t>
  </si>
  <si>
    <t>Total Current Assets</t>
  </si>
  <si>
    <t>FIXED ASSETS</t>
  </si>
  <si>
    <t>Property and Equipment, net</t>
  </si>
  <si>
    <t>OTHER ASSETS</t>
  </si>
  <si>
    <t>Goodwill and Other Intangibles, net</t>
  </si>
  <si>
    <t>Deferred Tax Asset</t>
  </si>
  <si>
    <t>Total Other Assets</t>
  </si>
  <si>
    <t>Total Assets</t>
  </si>
  <si>
    <t>CURRENT LIABILITIES</t>
  </si>
  <si>
    <t>Accounts Payable</t>
  </si>
  <si>
    <t>Accrued Expenses and Other Current Liabilities</t>
  </si>
  <si>
    <t>Note Payable, current</t>
  </si>
  <si>
    <t>Deferred Revenue, current</t>
  </si>
  <si>
    <t>Total Current Liabilities</t>
  </si>
  <si>
    <t>LONG TERM LIABILITIES</t>
  </si>
  <si>
    <t>Deferred Revenue, long term</t>
  </si>
  <si>
    <t>Note Payable, long term</t>
  </si>
  <si>
    <t>Total Long Term Liabilities</t>
  </si>
  <si>
    <t>Total Liabilities</t>
  </si>
  <si>
    <t>STOCKHOLDERS' EQUITY</t>
  </si>
  <si>
    <t>Common Stock, $.001 par value; 150,000,000 shares authorized, 10,721,881 shares issued and outstanding as of January 31, 2020 and October 31,2019</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Unaudited) - USD ($)</t>
  </si>
  <si>
    <t>Jan. 31, 2019</t>
  </si>
  <si>
    <t>Income Statement [Abstract]</t>
  </si>
  <si>
    <t>Net Revenues</t>
  </si>
  <si>
    <t>Cost of Revenues</t>
  </si>
  <si>
    <t>Gross Profit</t>
  </si>
  <si>
    <t>OPERATING EXPENSES</t>
  </si>
  <si>
    <t>Research &amp; Development</t>
  </si>
  <si>
    <t>Selling, General &amp; Administrative</t>
  </si>
  <si>
    <t>Total Operating Expenses</t>
  </si>
  <si>
    <t>INCOME FROM OPERATIONS</t>
  </si>
  <si>
    <t>OTHER INCOME (EXPENSE)</t>
  </si>
  <si>
    <t>Other Income</t>
  </si>
  <si>
    <t>Interest Expense</t>
  </si>
  <si>
    <t>Total Other Income (Expense)</t>
  </si>
  <si>
    <t>NET INCOME BEFORE INCOME TAXES</t>
  </si>
  <si>
    <t>INCOME TAX (EXPENSE) BENEFIT</t>
  </si>
  <si>
    <t>Current Tax (Expense) Benefit</t>
  </si>
  <si>
    <t>Deferred Tax Expense</t>
  </si>
  <si>
    <t>Total Income Tax Expense</t>
  </si>
  <si>
    <t>NET INCOME</t>
  </si>
  <si>
    <t>NET INCOME PER SHARE:</t>
  </si>
  <si>
    <t>Basic</t>
  </si>
  <si>
    <t>WEIGHTED AVERAGE SHARES:</t>
  </si>
  <si>
    <t>Foreign Currency Translation Adjustment</t>
  </si>
  <si>
    <t>Total Other Comprehensive Income</t>
  </si>
  <si>
    <t>COMPREHENSIVE INCOME</t>
  </si>
  <si>
    <t>Consolidated Statements of Changes in Stockholders' Equity (Unaudited) - USD ($)</t>
  </si>
  <si>
    <t>Common Stock [Member]</t>
  </si>
  <si>
    <t>Additional Paid-in Capital [Member]</t>
  </si>
  <si>
    <t>Accumulated Other Comprehensive Income (Loss) [Member]</t>
  </si>
  <si>
    <t>Accumulated Deficit [Member]</t>
  </si>
  <si>
    <t>Total</t>
  </si>
  <si>
    <t>Balance at Oct. 31, 2018</t>
  </si>
  <si>
    <t>Balance, shares at Oct. 31, 2018</t>
  </si>
  <si>
    <t>Stock Issued to Investors</t>
  </si>
  <si>
    <t xml:space="preserve"> </t>
  </si>
  <si>
    <t>Stock Issued to Investors, shares</t>
  </si>
  <si>
    <t>Foreign currency translation adjustment</t>
  </si>
  <si>
    <t>Net Income</t>
  </si>
  <si>
    <t>Balance at Jan. 31, 2019</t>
  </si>
  <si>
    <t>Balance, shares at Jan. 31, 2019</t>
  </si>
  <si>
    <t>Balance at Oct. 31, 2019</t>
  </si>
  <si>
    <t>Balance, shares at Oct. 31, 2019</t>
  </si>
  <si>
    <t>Balance at Jan. 31, 2020</t>
  </si>
  <si>
    <t>Balance, shares at Jan. 31, 2020</t>
  </si>
  <si>
    <t>Consolidated Statements of Cash Flows (Unaudited) - USD ($)</t>
  </si>
  <si>
    <t>CASH FLOWS FROM OPERATING ACTIVITIES</t>
  </si>
  <si>
    <t>Net income</t>
  </si>
  <si>
    <t>Adjustments to reconcile net income to net cash provided by operating activities:</t>
  </si>
  <si>
    <t>Depreciation and amortization</t>
  </si>
  <si>
    <t>(Increase) decrease in operating assets:</t>
  </si>
  <si>
    <t>Accounts receivable</t>
  </si>
  <si>
    <t>Unbilled receivables</t>
  </si>
  <si>
    <t>Other current assets</t>
  </si>
  <si>
    <t>Prepaid expenses</t>
  </si>
  <si>
    <t>Deferred tax asset</t>
  </si>
  <si>
    <t>Increase in operating liabilities:</t>
  </si>
  <si>
    <t>Accounts payable and other current liabilities</t>
  </si>
  <si>
    <t>Deferred revenue</t>
  </si>
  <si>
    <t>Net Cash Provided by Operating Activities</t>
  </si>
  <si>
    <t>CASH FLOWS FROM INVESTING ACTIVITIES</t>
  </si>
  <si>
    <t>Purchases of property and equipment</t>
  </si>
  <si>
    <t>Purchases of patents</t>
  </si>
  <si>
    <t>Net Cash used in Investing Activities</t>
  </si>
  <si>
    <t>CASH FLOWS FROM FINANCING ACTIVITIES</t>
  </si>
  <si>
    <t>Repayments - loans and notes payable</t>
  </si>
  <si>
    <t>Issuance of common stock for cash</t>
  </si>
  <si>
    <t>Net Cash Used in Financing Activities</t>
  </si>
  <si>
    <t>EFFECT OF CURRENCY EXCHANGE RATE ON CHANGES IN CASH</t>
  </si>
  <si>
    <t>NET INCREASE IN CASH</t>
  </si>
  <si>
    <t>CASH AT THE BEGINNING OF THE PERIOD</t>
  </si>
  <si>
    <t>CASH AT THE END OF THE PERIOD</t>
  </si>
  <si>
    <t>SUPPLEMENTAL CASH FLOW INFORMATION</t>
  </si>
  <si>
    <t>Cash paid for interest</t>
  </si>
  <si>
    <t>Cash paid for taxes</t>
  </si>
  <si>
    <t>Basis of Presentation</t>
  </si>
  <si>
    <t>Organization, Consolidation and Presentation of Financial Statements [Abstract]</t>
  </si>
  <si>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19 and 2018
which included all information and notes necessary for such complete presentation as part of its annual report on Form
10-K filed on January 28, 2020, (“the “Form 10-K”). The results of operations for the interim period ended January
31, 2020 are not necessarily indicative of the results to be expected for any future period or the entire fiscal year. These interim
consolidated financial statements should be read in conjunction with the audited consolidated financial statements for the year
ended October 31, 2019, which are contained in the Form 10-K. The accompanying unaudited interim consolidated financial statements
contain all adjustments (consisting of normal recurring items) which are, in the opinion of management, necessary for a fair statement
of the Company’s financial position as of January 31, 2020 and the results of operations, comprehensive income and cash
flows for the interim periods ended January 31, 2020 and 2019.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ustralian based
operations are measured using Australian Dollars and Danish based operations are measured using Danish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si>
  <si>
    <t>Revenue Recognition</t>
  </si>
  <si>
    <t>Revenue Recognition [Abstract]</t>
  </si>
  <si>
    <t>NOTE 2 – REVENUE RECOGNITION Beginning on November 1, 2018, the
Company adopted the Financial Accounting Standards Board’s Topic 606, Revenue from Contracts with Customers Revenue Recognition.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that we provide broad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Segment”),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essential to the functionality of the software, we recognize revenue upon delivery of
the software. With respect to revenues related
to our Services Segment, there are contracts in place that specify the fixed hourly rate and other reimbursable costs to be billed
based on material and direct labor hours incurred and, revenue is recognized on these contracts based on material and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Quarterly,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direct and incremental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January 31, 2019 and October 31, 2019, we had deferred commissions of $25,359 and $0, respectively.
Amortization expense related to deferred commissions was $42,816 and $0 in the first quarters of 2020 and 2019, respectively. Other Revenue Disclosures See Note 14 – Segment Analysis
for a breakdown of revenues from external customers and cost of those revenues between our Product Segment and Services Segment
including information on the split of revenues by geography.</t>
  </si>
  <si>
    <t>Fair Value of Financial Instruments</t>
  </si>
  <si>
    <t>Fair Value Disclosures [Abstract]</t>
  </si>
  <si>
    <t>NOTE 3 – FAIR VALUE OF FINANCIAL INSTRUMENTS The Company’s short-term financial
instruments consist of cash, receivables, accounts payable, accrued expenses and a revolving line of credit.
The Company adjusts the carrying value of financial assets and liabilities denominated in other currencies such as cash, receivables,
accounts payable and the lines of credit using the appropriate exchange rates at the balance sheet date. The Company believes
that the carrying values of these short-term financial instruments approximate their estimated fair values.</t>
  </si>
  <si>
    <t>Foreign Currency Translation</t>
  </si>
  <si>
    <t>Foreign Currency [Abstract]</t>
  </si>
  <si>
    <t>NOTE 4 – FOREIGN CURRENCY TRANSLATION The financial position and results
of operations of the Company’s foreign subsidiaries are measured using the local currency in the jurisdiction in which the
subsidiary operates as the functional currency. Assets and liabilities of operations denominated in foreign currencies are translated
into US dollars at exchange rates in effect at the balance sheet date, while revenues and expenses are translated at the weighted
average exchange rates during the reporting period. The resulting translation gains and/or losses on assets and liabilities are
recorded in accumulated other comprehensive income (loss), and are excluded from net income (loss) until realized through a sale
or liquidation of the investment.</t>
  </si>
  <si>
    <t>Inventory Disclosure [Abstract]</t>
  </si>
  <si>
    <t xml:space="preserve">NOTE 5 – INVENTORY Inventory is stated at the lower
of cost (weighted average method) or net realizable value. Inventory consisted of the following components:
January 31, October 31,
Inventory 2020 2019
Raw materials and parts $ 4,965,915 $ 4,379,260
Work in progress 714,269 517,354
Finished goods 581,428 453,900
Total Inventory $ 6,261,612 $ 5,350,514 </t>
  </si>
  <si>
    <t>Fixed Assets</t>
  </si>
  <si>
    <t>Property, Plant and Equipment [Abstract]</t>
  </si>
  <si>
    <t xml:space="preserve">NOTE 6 – FIXED ASSETS Fixed assets (without foreign
currency adjustments) consist of the following components:
January 31, October 31,
2020 2019
Buildings $ 5,167,156 $ 4,654,029
Land 200,000 200,000
Office machinery and equipment 1,467,688 1,788,378
Rental assets 1,976,512 1,634,684
Furniture, fixtures and improvements 1,175,021 1,158,033
Totals 9,986,377 9,435,124
Less: accumulated depreciation (3,611,388 ) (3,448,312 )
Property and Equipment, Net $ 6,374,989 $ 5,986,812 </t>
  </si>
  <si>
    <t>Deferred Costs, Capitalized, Prepaid, and Other Assets Disclosure [Abstract]</t>
  </si>
  <si>
    <t xml:space="preserve">NOTE 7 – OTHER CURRENT ASSETS Other current assets consisted
of the following components:
January 31, October 31,
Other Current Assets 2020 2019
Deposits $ 104,952 $ 42,932
Tax receivables 135,839 255,254
Total Other Current Assets $ 240,791 $ 298,186 </t>
  </si>
  <si>
    <t>Estimates</t>
  </si>
  <si>
    <t>Accounting Policies [Abstract]</t>
  </si>
  <si>
    <t>NOTE 8 –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stimated earnings in excess of billings, billings in excess of costs and estimated earnings, and valuation of accounts
receivable, valuation of fixed assets, valuation of inventory, valuation of deferred tax assets and the valuation of goodwill.</t>
  </si>
  <si>
    <t>Contracts in Progress</t>
  </si>
  <si>
    <t>Revenue from Contract with Customer [Abstract]</t>
  </si>
  <si>
    <t>NOTE 9 – CONTRACTS IN PROGRESS Costs and estimated earnings in excess
of billings on uncompleted contracts represent accumulated project expenses and fees which have not been invoiced to customers
as of the date of the consolidated balance sheets. These amounts are stated on the consolidated balance sheets as unbilled receivables
of $2,490,905 and $2,279,362 as of January 31, 2020 and October 31, 2019, respectively. Our deferred revenue of $1,178,537
and $973,735 as of January 31, 2020 and October 31, 2019, respectively, consists of billings in excess of costs and estimated earnings
and revenues received as part of our subscription package offering, warranty or Through Life Support (“TLS”)
obligations upon completing a sale. Revenue received as part of sales
of products via our Products Segment includes a provision for subscription package offering, warranty or TLS. Subscription
package offering is essentially a rental agreement for a fixed period of twelve months under which we supply full equipment suite
including hardware, software and technical support during the subscription period. TLS offers the customer extended post-sales
technical support along with software and hardware assurances. These post-sales obligations (subscription package offering, warranty
and TLS) are treated as deferred revenue and are amortized over the period when the contractual obligations subsist, which for subscription
package offering and warranty is 12 months and TLS varies between 36 and 60 months depending on the package purchased by
the customer. These amounts are stated on the consolidated balance sheets as a component of deferred revenue of $501,795 and $497,819
as of January 31, 2020 and October 31, 2019, respectively.</t>
  </si>
  <si>
    <t>Concentrations</t>
  </si>
  <si>
    <t>Risks and Uncertainties [Abstract]</t>
  </si>
  <si>
    <t>NOTE 10 – CONCENTRATIONS Significant Customers During the three months ended January
31, 2020, the Company had two customers from whom it generated sales greater than 10% of net revenues. Revenues from these customers was $2,710,008, or 41% of
net revenues during the period. Total accounts receivable from these customers at January 31, 2020 was $1,817,725 or 44% of accounts
receivable. During the three months ended January 31,
2019, the Company had two customers from whom it generated sales greater than 10% of net revenues. Revenue from these customers was
$2,616,171, or 45% of net revenues during the period. Total accounts receivable from these customers at January 31, 2019 was $990,039
or 22% of accounts receivable. The Services Segment business model
is such that it works with a small number of Prime Defense Contractors and therefore the concentrations discussed above are a
consequence of this and typical in this type of business.</t>
  </si>
  <si>
    <t>Note Payable</t>
  </si>
  <si>
    <t>Debt Disclosure [Abstract]</t>
  </si>
  <si>
    <t>NOTE 11 – NOTE PAYABLE
January 31, October 31,
Note Payable 2020 2019
Secured note payable to HSBC NA with interest payable on the 28 th $ 940,118 $ 1,059,574
Total 940,118 1,059,574
Less: current portion (492,692 ) (487,140 )
Total Long Term Note Payable $ 447,426 $ 572,434 The Company entered into a $4,000,000
revolving line of credit with HSBC NA on November 27, 2019, at prime. The outstanding balance on the line of credit was $0 as
of January 31, 2020.</t>
  </si>
  <si>
    <t>Recent Accounting Pronouncements</t>
  </si>
  <si>
    <t>Accounting Changes and Error Corrections [Abstract]</t>
  </si>
  <si>
    <t>NOTE 12 – 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balance shee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Company adopted ASU No. 2016-02 effective November 1, 2019. We own substantially
all of our facilities. Accordingly, the adoption of ASU No. 2016-02 did not have a material impact on our interim consolidated
financial statements. With the exception of the updated
standards discussed above, there have been no new accounting pronouncements not yet effective that have significance, or potential
significance, to our consolidated financial statements.</t>
  </si>
  <si>
    <t>Earnings Per Common Share</t>
  </si>
  <si>
    <t xml:space="preserve">NOTE 13 – EARNINGS PER COMMON SHARE
Three Months Three Months
Ended Ended
January 31, January 31,
Fiscal Period 2020 2019
Numerator:
Net Income $ 1,346,773 $ 1,239,013
Denominator:
Basic weighted average common shares outstanding 10,721,881 10,660,694
Basic $ 0.13 $ 0.12 </t>
  </si>
  <si>
    <t>Segment Analysis</t>
  </si>
  <si>
    <t>Segment Reporting [Abstract]</t>
  </si>
  <si>
    <t xml:space="preserve">NOTE 14 – SEGMENT ANALYSIS We operate in two reportable segments,
which are managed separately based upon fundamental differences in their operations. Coda Octopus Martech and Coda Octopus Colmek
(together “Marine Engineering Business” or “Service Segments”) operate as contractors and Coda Octopus
Products operations are comprised primarily of product sales, rental of equipment and/or software and associated services (“Marine
Technology Business” or “Products Segment”).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in our Consolidated Financial Statements of October 31, 2019. There are inter-segment sales which
have been eliminated in our financial statements but are disclosed in the tables below for information purposes. The following table summarizes segment
asset and operating balances by reportable segment as of and for the three months ended January 31, 2020 and 2019, respectively. The Company’s reportable business
segments operate in four geographic locations:
● Americas
● Europe
● Australia/Asia
● Middle East/Africa Information concerning principal
geographic areas is presented below according to the area where the activity has taken place for the three months ended January
31, 2020 and 2019 respectively:
Marine Technology Business (Products) Marine Engineering Business (Services) Overhead Total
Three Months Ended January 31, 2020
Revenues from External Customers $ 3,632,812 $ 3,048,167 $ - $ 6,680,979
Cost of Revenues 655,677 1,750,862 - 2,406,539
Gross Profit 2,977,135 1,297,305 - 4,274,440
Research &amp; Development 556,729 206,438 165,098 928,265
Selling, General &amp; Administrative 867,998 636,296 387,384 1,891,678
Total Operating Expenses 1,424,727 842,734 552,482 2,819,943
Income (Loss) from Operations 1,552,408 454,571 (552,482 ) 1,454,497
Other Income (Expense)
Other Income 12,824 - - 12,824
Interest Expense (3,232 ) (3,682 ) (12,700 ) (19,614 )
Total Other Income (Expense) 9,592 (3,682 ) (12,700 ) (6,790 )
Net Income (Loss) before Income Taxes 1,562,000 450,889 (565,182 ) 1,447,707
Income Tax Benefit (Expense)
Current Tax Benefit (Expense) 25,833 4,045 (53,225 ) (23,347 )
Deferred Tax Benefit (Expense) (78,139 ) (12,235 ) 12,787 (77,587 )
Total Income Tax Expense (52,306 ) (8,190 ) (40,438 ) (100,934 )
Net Income (Loss) $ 1,509,694 $ 442,699 $ (605,620 ) $ 1,346,773
Supplemental Disclosures
Total Assets $ 20,821,310 $ 14,520,371 $ 1,141,789 $ 36,483,470
Total Liabilities $ 1,835,184 $ 1,315,378 $ 1,273,611 $ 4,424,173
Revenues from Intercompany Sales - eliminated from sales above $ 302,822 $ 100,529 $ 675,000 $ 1,078,351
Depreciation and Amortization $ 182,993 $ 43,680 $ 5,291 $ 231,964
Purchases of Long-lived Assets $ 599,601 $ 9,593 $ 33,965 $ 643,159
Marine Technology Business (Products) Marine Engineering Business (Services) Overhead Total
Three Months Ended January 31, 2019
Revenues from External Customers $ 2,829,536 $ 2,928,972 $ - $ 5,758,508
Cost of Revenues 717,306 1,508,130 - 2,225,436
Gross Profit 2,112,230 1,420,842 - 3,533,072
Research &amp; Development 471,425 32,549 67,352 571,326
Selling, General &amp; Administrative 754,660 594,046 270,569 1,619,275
Total Operating Expenses 1,226,085 626,595 337,921 2,190,601
Income (Loss) from Operations 886,145 794,247 (337,921 ) 1,342,471
Other Income (Expense)
Other Income 32,841 - - 32,841
Interest Expense (2,474 ) (4,581 ) (18,006 ) (25,061 )
Total Other Income (Expense) 30,367 (4,581 ) (18,006 ) 7,780
Net Income (Loss) before Income Taxes 916,512 789,666 (355,927 ) 1,350,251
Current Tax Benefit 7,293 44,924 25,750 77,967
Deferred tax Expense (6,924 ) (115,867 ) (66,414 ) (189,205 )
Income benefit (expense) 369 (70,943 ) (40,664 ) (111,238 )
Net Income (Loss) $ 916,881 $ 718,723 $ (396,591 ) $ 1,239,013
Supplemental Disclosures
Total Assets $ 16,709,072 $ 12,272,308 $ 2,075,952 $ 31,057,332
Total Liabilities $ 2,163,421 $ 1,328,238 $ 1,536,410 $ 5,028,069
Revenues from Intercompany Sales - eliminated from sales above $ 546,863 $ 55,206 $ 675,000 $ 1,277,069
Depreciation and Amortization $ 124,608 $ 66,290 $ 3,820 $ 194,718
Purchases of Long-lived Assets $ 916,023 $ 3,112 $ - $ 919,135
For the Three Months Ended January 31, 2020
Marine Marine
Technology Engineering Grand
Business Business Total
Disaggregation of Total Net Sales
Americas
Equipment Sales $ 334,388 $ - $ 334,388
Equipment Rentals 45,069 - 45,069
Software Sales 7,250 - 7,250
Engineering Parts - 1,646,374 1,646,374
Services 154,625 489,531 644,156
Europe
Equipment Sales 338,147 - 338,147
Equipment Rentals 52,644 - 52,644
Software Sales 102,526 - 102,526
Engineering Parts - 906,855 906,855
Services 125,700 5,407 131,107
Australia/Asia
Equipment Sales 2,028,310 - 2,028,310
Equipment Rentals 225,932 - 225,932
Software Sales 119,999 - 119,999
Services 47,119 - 47,119
Middle East &amp; Africa
Equipment Sales 22,074 - 22,074
Equipment Rentals - - -
Software Sales - - -
Services 29,029 - 29,029
Total net sales $ 3,632,812 $ 3,048,167 $ 6,680,979
For the Three Months Ended January 31, 2020
Marine Marine
Technology Engineering Grand
Business Business Total
Total Net Sales by Geographic Area
Americas $ 541,332 $ 2,135,905 $ 2,677,237
Europe 619,017 912,262 1,531,279
Australia/Asia 2,421,360 - 2,421,360
Middle East &amp; Africa 51,103 - 51,103
Total net sales $ 3,632,812 $ 3,048,167 $ 6,680,979
For the Three Months Ended January 31, 2020
Marine Marine
Technology Engineering Grand
Business Business Total
Total Net Sales by Product Line
Equipment Sales $ 2,722,919 $ - $ 2,722,919
Equipment Rentals 323,645 - 323,645
Software Sales 229,775 - 229,775
Engineering Parts - 2,553,229 2,553,229
Services 356,473 494,938 851,411
Total Net Sales $ 3,632,812 $ 3,048,167 $ 6,680,979
For the Three Months Ended January 31, 2019
Marine Marine
Technology Engineering Grand
Business Business Total
Disaggregation of Total Net Sales
Americas
Equipment Sales $ 47,550 $ 3,009 $ 50,559
Equipment Rentals 53,483 - 53,483
Software Sales - - -
Engineering Parts - 2,190,192 2,190,192
Services 83,527 316,152 399,679
Europe
Equipment Sales 323,709 97,677 421,386
Equipment Rentals 160,389 - 160,389
Software Sales 89,575 - 89,575
Engineering Parts - 321,942 321,942
Services 140,552 - 140,552
Australia/Asia
Equipment Sales 1,192,319 - 1,192,319
Equipment Rentals 257,918 - 257,918
Software Sales 143,589 - 143,589
Services 223,375 - 223,375
Middle East &amp; Africa
Equipment Sales 10,473 - 10,473
Equipment Rentals 36,130 - 36,130
Software Sales 20,987 - 20,987
Services 45,960 - 45,960
Total Net Sales $ 2,829,536 $ 2,928,972 $ 5,758,508
For the Three Months Ended January 31, 2019
Marine Marine
Technology Engineering Grand
Business Business Total
Total Net Sales by Geographic Area
Americas $ 184,560 $ 2,509,353 $ 2,693,913
Europe 714,225 419,619 1,133,844
Australia/Asia 1,817,201 - 1,817,201
Middle East &amp; Africa 113,550 - 113,550
Total Net Sales $ 2,829,536 $ 2,928,972 $ 5,758,508
For the Three Months Ended January 31, 2019
Marine Marine
Technology Engineering Grand
Business Business Total
Total Net Sales by Product Line
Equipment Sales $ 1,574,051 $ 100,686 $ 1,674,737
Equipment Rentals 507,920 - 507,920
Software Sales 254,151 - 254,151
Engineering Parts - 2,512,134 2,512,134
Services 493,414 316,152 809,566
Total Net Sales $ 2,829,536 $ 2,928,972 $ 5,758,508 </t>
  </si>
  <si>
    <t>Income Taxes</t>
  </si>
  <si>
    <t>Income Tax Disclosure [Abstract]</t>
  </si>
  <si>
    <t xml:space="preserve">NOTE 15 – INCOME TAXES The Company's
effective tax rate for the three months ended January 31, 2020 and 2019 was 6.9 percent and 8.2 percent, respectively. The
increase in the effective tax rate for the three months ended January 31, 2020, as compared to January 31, 2019 was a reduction
in our AMT tax refund from $75,004 in 2019 to $37,502 in 2020. As of January 31, 2020, we had U.S. federal
net operating losses (NOL) carryforwards of $2,831,621, which expire at various dates as follows:
2029 $ 2,707,158
2028 124,463
Total $ 2,831,621 </t>
  </si>
  <si>
    <t>Reclassification of Prior Year Presentation</t>
  </si>
  <si>
    <t>Equity [Abstract]</t>
  </si>
  <si>
    <t>NOTE 16 –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fiscal year ended
October 31, 2019, to reclassify the Value Added Tax (VAT) receivable.</t>
  </si>
  <si>
    <t>Inventory (Tables)</t>
  </si>
  <si>
    <t>Schedule of Components of Inventory</t>
  </si>
  <si>
    <t xml:space="preserve">Inventory is stated at the lower
of cost (weighted average method) or net realizable value. Inventory consisted of the following components:
January 31, October 31,
Inventory 2020 2019
Raw materials and parts $ 4,965,915 $ 4,379,260
Work in progress 714,269 517,354
Finished goods 581,428 453,900
Total Inventory $ 6,261,612 $ 5,350,514 </t>
  </si>
  <si>
    <t>Fixed Assets (Tables)</t>
  </si>
  <si>
    <t>Schedule of Fixed Assets</t>
  </si>
  <si>
    <t>Other Current Assets (Tables)</t>
  </si>
  <si>
    <t>Summary of Other Current Assets</t>
  </si>
  <si>
    <t xml:space="preserve">Other current assets consisted
of the following components:
January 31, October 31,
Other Current Assets 2020 2019
Deposits $ 104,952 $ 42,932
Tax receivables 135,839 255,254
Total Other Current Assets $ 240,791 $ 298,186 </t>
  </si>
  <si>
    <t>Note Payable (Tables)</t>
  </si>
  <si>
    <t>Schedule of Note Payable</t>
  </si>
  <si>
    <t xml:space="preserve">January 31, October 31,
Note Payable 2020 2019
Secured note payable to HSBC NA with interest payable on the 28 th $ 940,118 $ 1,059,574
Total 940,118 1,059,574
Less: current portion (492,692 ) (487,140 )
Total Long Term Note Payable $ 447,426 $ 572,434 </t>
  </si>
  <si>
    <t>Earnings Per Common Share (Tables)</t>
  </si>
  <si>
    <t>Schedule of Earnings Per Share Basic and Diluted</t>
  </si>
  <si>
    <t xml:space="preserve">Three Months Three Months
Ended Ended
January 31, January 31,
Fiscal Period 2020 2019
Numerator:
Net Income $ 1,346,773 $ 1,239,013
Denominator:
Basic weighted average common shares outstanding 10,721,881 10,660,694
Basic $ 0.13 $ 0.12 </t>
  </si>
  <si>
    <t>Segment Analysis (Tables)</t>
  </si>
  <si>
    <t>Schedule of Segment Reporting Information</t>
  </si>
  <si>
    <t xml:space="preserve">Marine Technology Business (Products) Marine Engineering Business (Services) Overhead Total
Three Months Ended January 31, 2020
Revenues from External Customers $ 3,632,812 $ 3,048,167 $ - $ 6,680,979
Cost of Revenues 655,677 1,750,862 - 2,406,539
Gross Profit 2,977,135 1,297,305 - 4,274,440
Research &amp; Development 556,729 206,438 165,098 928,265
Selling, General &amp; Administrative 867,998 636,296 387,384 1,891,678
Total Operating Expenses 1,424,727 842,734 552,482 2,819,943
Income (Loss) from Operations 1,552,408 454,571 (552,482 ) 1,454,497
Other Income (Expense)
Other Income 12,824 - - 12,824
Interest Expense (3,232 ) (3,682 ) (12,700 ) (19,614 )
Total Other Income (Expense) 9,592 (3,682 ) (12,700 ) (6,790 )
Net Income (Loss) before Income Taxes 1,562,000 450,889 (565,182 ) 1,447,707
Income Tax Benefit (Expense)
Current Tax Benefit (Expense) 25,833 4,045 (53,225 ) (23,347 )
Deferred Tax Benefit (Expense) (78,139 ) (12,235 ) 12,787 (77,587 )
Total Income Tax Expense (52,306 ) (8,190 ) (40,438 ) (100,934 )
Net Income (Loss) $ 1,509,694 $ 442,699 $ (605,620 ) $ 1,346,773
Supplemental Disclosures
Total Assets $ 20,821,310 $ 14,520,371 $ 1,141,789 $ 36,483,470
Total Liabilities $ 1,835,184 $ 1,315,378 $ 1,273,611 $ 4,424,173
Revenues from Intercompany Sales - eliminated from sales above $ 302,822 $ 100,529 $ 675,000 $ 1,078,351
Depreciation and Amortization $ 182,993 $ 43,680 $ 5,291 $ 231,964
Purchases of Long-lived Assets $ 599,601 $ 9,593 $ 33,965 $ 643,159
Marine Technology Business (Products) Marine Engineering Business (Services) Overhead Total
Three Months Ended January 31, 2019
Revenues from External Customers $ 2,829,536 $ 2,928,972 $ - $ 5,758,508
Cost of Revenues 717,306 1,508,130 - 2,225,436
Gross Profit 2,112,230 1,420,842 - 3,533,072
Research &amp; Development 471,425 32,549 67,352 571,326
Selling, General &amp; Administrative 754,660 594,046 270,569 1,619,275
Total Operating Expenses 1,226,085 626,595 337,921 2,190,601
Income (Loss) from Operations 886,145 794,247 (337,921 ) 1,342,471
Other Income (Expense)
Other Income 32,841 - - 32,841
Interest Expense (2,474 ) (4,581 ) (18,006 ) (25,061 )
Total Other Income (Expense) 30,367 (4,581 ) (18,006 ) 7,780
Net Income (Loss) before Income Taxes 916,512 789,666 (355,927 ) 1,350,251
Current Tax Benefit 7,293 44,924 25,750 77,967
Deferred tax Expense (6,924 ) (115,867 ) (66,414 ) (189,205 )
Income benefit (expense) 369 (70,943 ) (40,664 ) (111,238 )
Net Income (Loss) $ 916,881 $ 718,723 $ (396,591 ) $ 1,239,013
Supplemental Disclosures
Total Assets $ 16,709,072 $ 12,272,308 $ 2,075,952 $ 31,057,332
Total Liabilities $ 2,163,421 $ 1,328,238 $ 1,536,410 $ 5,028,069
Revenues from Intercompany Sales - eliminated from sales above $ 546,863 $ 55,206 $ 675,000 $ 1,277,069
Depreciation and Amortization $ 124,608 $ 66,290 $ 3,820 $ 194,718
Purchases of Long-lived Assets $ 916,023 $ 3,112 $ - $ 919,135 </t>
  </si>
  <si>
    <t>Schedule of Disaggregate of Revenue from Contracts for Sale with Customers by Geographic Location</t>
  </si>
  <si>
    <t xml:space="preserve">For the Three Months Ended January 31, 2020
Marine Marine
Technology Engineering Grand
Business Business Total
Disaggregation of Total Net Sales
Americas
Equipment Sales $ 334,388 $ - $ 334,388
Equipment Rentals 45,069 - 45,069
Software Sales 7,250 - 7,250
Engineering Parts - 1,646,374 1,646,374
Services 154,625 489,531 644,156
Europe
Equipment Sales 338,147 - 338,147
Equipment Rentals 52,644 - 52,644
Software Sales 102,526 - 102,526
Engineering Parts - 906,855 906,855
Services 125,700 5,407 131,107
Australia/Asia
Equipment Sales 2,028,310 - 2,028,310
Equipment Rentals 225,932 - 225,932
Software Sales 119,999 - 119,999
Services 47,119 - 47,119
Middle East &amp; Africa
Equipment Sales 22,074 - 22,074
Equipment Rentals - - -
Software Sales - - -
Services 29,029 - 29,029
Total net sales $ 3,632,812 $ 3,048,167 $ 6,680,979
For the Three Months Ended January 31, 2020
Marine Marine
Technology Engineering Grand
Business Business Total
Total Net Sales by Geographic Area
Americas $ 541,332 $ 2,135,905 $ 2,677,237
Europe 619,017 912,262 1,531,279
Australia/Asia 2,421,360 - 2,421,360
Middle East &amp; Africa 51,103 - 51,103
Total net sales $ 3,632,812 $ 3,048,167 $ 6,680,979
For the Three Months Ended January 31, 2020
Marine Marine
Technology Engineering Grand
Business Business Total
Total Net Sales by Product Line
Equipment Sales $ 2,722,919 $ - $ 2,722,919
Equipment Rentals 323,645 - 323,645
Software Sales 229,775 - 229,775
Engineering Parts - 2,553,229 2,553,229
Services 356,473 494,938 851,411
Total Net Sales $ 3,632,812 $ 3,048,167 $ 6,680,979
For the Three Months Ended January 31, 2019
Marine Marine
Technology Engineering Grand
Business Business Total
Disaggregation of Total Net Sales
Americas
Equipment Sales $ 47,550 $ 3,009 $ 50,559
Equipment Rentals 53,483 - 53,483
Software Sales - - -
Engineering Parts - 2,190,192 2,190,192
Services 83,527 316,152 399,679
Europe
Equipment Sales 323,709 97,677 421,386
Equipment Rentals 160,389 - 160,389
Software Sales 89,575 - 89,575
Engineering Parts - 321,942 321,942
Services 140,552 - 140,552
Australia/Asia
Equipment Sales 1,192,319 - 1,192,319
Equipment Rentals 257,918 - 257,918
Software Sales 143,589 - 143,589
Services 223,375 - 223,375
Middle East &amp; Africa
Equipment Sales 10,473 - 10,473
Equipment Rentals 36,130 - 36,130
Software Sales 20,987 - 20,987
Services 45,960 - 45,960
Total Net Sales $ 2,829,536 $ 2,928,972 $ 5,758,508
For the Three Months Ended January 31, 2019
Marine Marine
Technology Engineering Grand
Business Business Total
Total Net Sales by Geographic Area
Americas $ 184,560 $ 2,509,353 $ 2,693,913
Europe 714,225 419,619 1,133,844
Australia/Asia 1,817,201 - 1,817,201
Middle East &amp; Africa 113,550 - 113,550
Total Net Sales $ 2,829,536 $ 2,928,972 $ 5,758,508
For the Three Months Ended January 31, 2019
Marine Marine
Technology Engineering Grand
Business Business Total
Total Net Sales by Product Line
Equipment Sales $ 1,574,051 $ 100,686 $ 1,674,737
Equipment Rentals 507,920 - 507,920
Software Sales 254,151 - 254,151
Engineering Parts - 2,512,134 2,512,134
Services 493,414 316,152 809,566
Total Net Sales $ 2,829,536 $ 2,928,972 $ 5,758,508 </t>
  </si>
  <si>
    <t>Income Taxes (Tables)</t>
  </si>
  <si>
    <t>Schedule of Net Operating Loss Carryforwards</t>
  </si>
  <si>
    <t xml:space="preserve">As of January 31, 2020, we had U.S. federal
net operating losses (NOL) carryforwards of $2,831,621, which expire at various dates as follows:
2029 $ 2,707,158
2028 124,463
Total $ 2,831,621 </t>
  </si>
  <si>
    <t>Revenue Recognition (Details Narrative) - USD ($)</t>
  </si>
  <si>
    <t>12 Months Ended</t>
  </si>
  <si>
    <t>Deferred commissions</t>
  </si>
  <si>
    <t>Amortization expense related to deferred commissions</t>
  </si>
  <si>
    <t>Inventory - Schedule of Components of Inventory (Details) - USD ($)</t>
  </si>
  <si>
    <t>Inventory, Net [Abstract]</t>
  </si>
  <si>
    <t>Raw materials and parts</t>
  </si>
  <si>
    <t>Work in progress</t>
  </si>
  <si>
    <t>Finished goods</t>
  </si>
  <si>
    <t>Total Inventory</t>
  </si>
  <si>
    <t>Fixed Assets - Schedule of Fixed Assets (Details) - USD ($)</t>
  </si>
  <si>
    <t>Totals</t>
  </si>
  <si>
    <t>Less: accumulated depreciation</t>
  </si>
  <si>
    <t>Property and Equipment, Net</t>
  </si>
  <si>
    <t>Buildings [Member]</t>
  </si>
  <si>
    <t>Land [Member]</t>
  </si>
  <si>
    <t>Office Machinery and Equipment [Member]</t>
  </si>
  <si>
    <t>Rental Assets [Member]</t>
  </si>
  <si>
    <t>Furniture, Fixtures and Improvements [Member]</t>
  </si>
  <si>
    <t>Other Current Assets - Summary of Other Current Assets (Details) - USD ($)</t>
  </si>
  <si>
    <t>Deposits</t>
  </si>
  <si>
    <t>Tax receivables</t>
  </si>
  <si>
    <t>Total Other Current Assets</t>
  </si>
  <si>
    <t>Contracts in Progress (Details Narrative) - USD ($)</t>
  </si>
  <si>
    <t>Component of deferred revenue</t>
  </si>
  <si>
    <t>Concentrations (Details Narrative)</t>
  </si>
  <si>
    <t>Jan. 31, 2020USD ($)Customer</t>
  </si>
  <si>
    <t>Jan. 31, 2019USD ($)Customer</t>
  </si>
  <si>
    <t>Oct. 31, 2019USD ($)</t>
  </si>
  <si>
    <t>Accounts receivable from customer</t>
  </si>
  <si>
    <t>Two Customers [Member]</t>
  </si>
  <si>
    <t>Number of customers | Customer</t>
  </si>
  <si>
    <t>Percentage of sales from customers</t>
  </si>
  <si>
    <t>10.00%</t>
  </si>
  <si>
    <t>Two Customers [Member] | Revenue [Member] | Customer Concentration Risk [Member]</t>
  </si>
  <si>
    <t>41.00%</t>
  </si>
  <si>
    <t>45.00%</t>
  </si>
  <si>
    <t>Total net sales</t>
  </si>
  <si>
    <t>Two Customers [Member] | Accounts Receivable [Member] | Customer Concentration Risk [Member]</t>
  </si>
  <si>
    <t>44.00%</t>
  </si>
  <si>
    <t>22.00%</t>
  </si>
  <si>
    <t>Note Payable (Details Narrative) - USD ($)</t>
  </si>
  <si>
    <t>Nov. 27, 2019</t>
  </si>
  <si>
    <t>HSBC NA [Member]</t>
  </si>
  <si>
    <t>Revolving line of credit</t>
  </si>
  <si>
    <t>Note Payable - Schedule of Note Payable (Details) - USD ($)</t>
  </si>
  <si>
    <t>Less: current portion</t>
  </si>
  <si>
    <t>Total Long Term Note Payable</t>
  </si>
  <si>
    <t>Secured Debt [Member]</t>
  </si>
  <si>
    <t>Note Payable - Schedule of Note Payable (Details) (Parenthetical) - Secured Debt [Member] - USD ($)</t>
  </si>
  <si>
    <t>Loan, annual interest rate</t>
  </si>
  <si>
    <t>4.56%</t>
  </si>
  <si>
    <t>Loan interest payment, description</t>
  </si>
  <si>
    <t>Secured note payable to HSBC NA with interest payable on the 28th day of each month at 4.56% per annum.</t>
  </si>
  <si>
    <t>Principal and interest payment</t>
  </si>
  <si>
    <t>Maturity date</t>
  </si>
  <si>
    <t>Dec. 31,
		2021</t>
  </si>
  <si>
    <t>Earnings Per Common Share - Schedule of Earnings Per Share Basic and Diluted (Details) - USD ($)</t>
  </si>
  <si>
    <t>Basic weighted average common shares outstanding</t>
  </si>
  <si>
    <t>Earnings from continuing operations, Basic</t>
  </si>
  <si>
    <t>Segment Analysis (Details Narrative)</t>
  </si>
  <si>
    <t>Jan. 31, 2020Integer</t>
  </si>
  <si>
    <t>Number of reportable segments</t>
  </si>
  <si>
    <t>Segment Analysis - Schedule of Segment Reporting Information (Details) - USD ($)</t>
  </si>
  <si>
    <t>Revenues from External Customers</t>
  </si>
  <si>
    <t>Income (loss) from Operations</t>
  </si>
  <si>
    <t>Total Other Income (expense)</t>
  </si>
  <si>
    <t>Net Income (loss) Before Income Taxes</t>
  </si>
  <si>
    <t>Current Tax Benefit (Expense)</t>
  </si>
  <si>
    <t>Deferred Tax Benefit (Expense)</t>
  </si>
  <si>
    <t>Revenues from Intercompany Sales - Eliminated from Sales Above</t>
  </si>
  <si>
    <t>Depreciation and Amortization</t>
  </si>
  <si>
    <t>Purchases of Long-lived Assets</t>
  </si>
  <si>
    <t>Marine Technology Business (Products) [Member]</t>
  </si>
  <si>
    <t>Marine Engineering Business (Services) [Member]</t>
  </si>
  <si>
    <t>Overhead [Member]</t>
  </si>
  <si>
    <t>Segment Analysis - Schedule of Disaggregate of Revenue from Contracts for Sale with Customers by Geographic Location (Details) - USD ($)</t>
  </si>
  <si>
    <t>Equipment Sales [Member]</t>
  </si>
  <si>
    <t>Equipment Rentals [Member]</t>
  </si>
  <si>
    <t>Software Sales [Member]</t>
  </si>
  <si>
    <t>Engineering Parts [Member]</t>
  </si>
  <si>
    <t>Services [Member]</t>
  </si>
  <si>
    <t>Americas [Member]</t>
  </si>
  <si>
    <t>Americas [Member] | Equipment Sales [Member]</t>
  </si>
  <si>
    <t>Americas [Member] | Equipment Rentals [Member]</t>
  </si>
  <si>
    <t>Americas [Member] | Software Sales [Member]</t>
  </si>
  <si>
    <t>Americas [Member] | Engineering Parts [Member]</t>
  </si>
  <si>
    <t>Americas [Member] | Services [Member]</t>
  </si>
  <si>
    <t>Europe [Member]</t>
  </si>
  <si>
    <t>Europe [Member] | Equipment Sales [Member]</t>
  </si>
  <si>
    <t>Europe [Member] | Equipment Rentals [Member]</t>
  </si>
  <si>
    <t>Europe [Member] | Software Sales [Member]</t>
  </si>
  <si>
    <t>Europe [Member] | Engineering Parts [Member]</t>
  </si>
  <si>
    <t>Europe [Member] | Services [Member]</t>
  </si>
  <si>
    <t>Australia/Asia [Member]</t>
  </si>
  <si>
    <t>Australia/Asia [Member] | Equipment Sales [Member]</t>
  </si>
  <si>
    <t>Australia/Asia [Member] | Equipment Rentals [Member]</t>
  </si>
  <si>
    <t>Australia/Asia [Member] | Software Sales [Member]</t>
  </si>
  <si>
    <t>Australia/Asia [Member] | Services [Member]</t>
  </si>
  <si>
    <t>Middle East &amp; Africa [Member]</t>
  </si>
  <si>
    <t>Middle East &amp; Africa [Member] | Equipment Sales [Member]</t>
  </si>
  <si>
    <t>Middle East &amp; Africa [Member] | Equipment Rentals [Member]</t>
  </si>
  <si>
    <t>Middle East &amp; Africa [Member] | Software Sales [Member]</t>
  </si>
  <si>
    <t>Middle East &amp; Africa [Member] | Services [Member]</t>
  </si>
  <si>
    <t>Marine Technology Business (Products) [Member] | Equipment Sales [Member]</t>
  </si>
  <si>
    <t>Marine Technology Business (Products) [Member] | Equipment Rentals [Member]</t>
  </si>
  <si>
    <t>Marine Technology Business (Products) [Member] | Software Sales [Member]</t>
  </si>
  <si>
    <t>Marine Technology Business (Products) [Member] | Engineering Parts [Member]</t>
  </si>
  <si>
    <t>Marine Technology Business (Products) [Member] | Services [Member]</t>
  </si>
  <si>
    <t>Marine Technology Business (Products) [Member] | Americas [Member]</t>
  </si>
  <si>
    <t>Marine Technology Business (Products) [Member] | Americas [Member] | Equipment Sales [Member]</t>
  </si>
  <si>
    <t>Marine Technology Business (Products) [Member] | Americas [Member] | Equipment Rentals [Member]</t>
  </si>
  <si>
    <t>Marine Technology Business (Products) [Member] | Americas [Member] | Software Sales [Member]</t>
  </si>
  <si>
    <t>Marine Technology Business (Products) [Member] | Americas [Member] | Engineering Parts [Member]</t>
  </si>
  <si>
    <t>Marine Technology Business (Products) [Member] | Americas [Member] | Services [Member]</t>
  </si>
  <si>
    <t>Marine Technology Business (Products) [Member] | Europe [Member]</t>
  </si>
  <si>
    <t>Marine Technology Business (Products) [Member] | Europe [Member] | Equipment Sales [Member]</t>
  </si>
  <si>
    <t>Marine Technology Business (Products) [Member] | Europe [Member] | Equipment Rentals [Member]</t>
  </si>
  <si>
    <t>Marine Technology Business (Products) [Member] | Europe [Member] | Software Sales [Member]</t>
  </si>
  <si>
    <t>Marine Technology Business (Products) [Member] | Europe [Member] | Engineering Parts [Member]</t>
  </si>
  <si>
    <t>Marine Technology Business (Products) [Member] | Europe [Member] | Services [Member]</t>
  </si>
  <si>
    <t>Marine Technology Business (Products) [Member] | Australia/Asia [Member]</t>
  </si>
  <si>
    <t>Marine Technology Business (Products) [Member] | Australia/Asia [Member] | Equipment Sales [Member]</t>
  </si>
  <si>
    <t>Marine Technology Business (Products) [Member] | Australia/Asia [Member] | Equipment Rentals [Member]</t>
  </si>
  <si>
    <t>Marine Technology Business (Products) [Member] | Australia/Asia [Member] | Software Sales [Member]</t>
  </si>
  <si>
    <t>Marine Technology Business (Products) [Member] | Australia/Asia [Member] | Services [Member]</t>
  </si>
  <si>
    <t>Marine Technology Business (Products) [Member] | Middle East &amp; Africa [Member]</t>
  </si>
  <si>
    <t>Marine Technology Business (Products) [Member] | Middle East &amp; Africa [Member] | Equipment Sales [Member]</t>
  </si>
  <si>
    <t>Marine Technology Business (Products) [Member] | Middle East &amp; Africa [Member] | Equipment Rentals [Member]</t>
  </si>
  <si>
    <t>Marine Technology Business (Products) [Member] | Middle East &amp; Africa [Member] | Software Sales [Member]</t>
  </si>
  <si>
    <t>Marine Technology Business (Products) [Member] | Middle East &amp; Africa [Member] | Services [Member]</t>
  </si>
  <si>
    <t>Marine Engineering Business (Services) [Member] | Equipment Sales [Member]</t>
  </si>
  <si>
    <t>Marine Engineering Business (Services) [Member] | Equipment Rentals [Member]</t>
  </si>
  <si>
    <t>Marine Engineering Business (Services) [Member] | Software Sales [Member]</t>
  </si>
  <si>
    <t>Marine Engineering Business (Services) [Member] | Engineering Parts [Member]</t>
  </si>
  <si>
    <t>Marine Engineering Business (Services) [Member] | Services [Member]</t>
  </si>
  <si>
    <t>Marine Engineering Business (Services) [Member] | Americas [Member]</t>
  </si>
  <si>
    <t>Marine Engineering Business (Services) [Member] | Americas [Member] | Equipment Sales [Member]</t>
  </si>
  <si>
    <t>Marine Engineering Business (Services) [Member] | Americas [Member] | Equipment Rentals [Member]</t>
  </si>
  <si>
    <t>Marine Engineering Business (Services) [Member] | Americas [Member] | Software Sales [Member]</t>
  </si>
  <si>
    <t>Marine Engineering Business (Services) [Member] | Americas [Member] | Engineering Parts [Member]</t>
  </si>
  <si>
    <t>Marine Engineering Business (Services) [Member] | Americas [Member] | Services [Member]</t>
  </si>
  <si>
    <t>Marine Engineering Business (Services) [Member] | Europe [Member]</t>
  </si>
  <si>
    <t>Marine Engineering Business (Services) [Member] | Europe [Member] | Equipment Sales [Member]</t>
  </si>
  <si>
    <t>Marine Engineering Business (Services) [Member] | Europe [Member] | Equipment Rentals [Member]</t>
  </si>
  <si>
    <t>Marine Engineering Business (Services) [Member] | Europe [Member] | Software Sales [Member]</t>
  </si>
  <si>
    <t>Marine Engineering Business (Services) [Member] | Europe [Member] | Engineering Parts [Member]</t>
  </si>
  <si>
    <t>Marine Engineering Business (Services) [Member] | Europe [Member] | Services [Member]</t>
  </si>
  <si>
    <t>Marine Engineering Business (Services) [Member] | Australia/Asia [Member]</t>
  </si>
  <si>
    <t>Marine Engineering Business (Services) [Member] | Australia/Asia [Member] | Equipment Sales [Member]</t>
  </si>
  <si>
    <t>Marine Engineering Business (Services) [Member] | Australia/Asia [Member] | Equipment Rentals [Member]</t>
  </si>
  <si>
    <t>Marine Engineering Business (Services) [Member] | Australia/Asia [Member] | Software Sales [Member]</t>
  </si>
  <si>
    <t>Marine Engineering Business (Services) [Member] | Australia/Asia [Member] | Services [Member]</t>
  </si>
  <si>
    <t>Marine Engineering Business (Services) [Member] | Middle East &amp; Africa [Member]</t>
  </si>
  <si>
    <t>Marine Engineering Business (Services) [Member] | Middle East &amp; Africa [Member] | Equipment Sales [Member]</t>
  </si>
  <si>
    <t>Marine Engineering Business (Services) [Member] | Middle East &amp; Africa [Member] | Equipment Rentals [Member]</t>
  </si>
  <si>
    <t>Marine Engineering Business (Services) [Member] | Middle East &amp; Africa [Member] | Software Sales [Member]</t>
  </si>
  <si>
    <t>Marine Engineering Business (Services) [Member] | Middle East &amp; Africa [Member] | Services [Member]</t>
  </si>
  <si>
    <t>Income Taxes (Details Narrative) - USD ($)</t>
  </si>
  <si>
    <t>Effective tax rate</t>
  </si>
  <si>
    <t>6.90%</t>
  </si>
  <si>
    <t>8.20%</t>
  </si>
  <si>
    <t>Reduction of AMT tax refund</t>
  </si>
  <si>
    <t>Net operating loss</t>
  </si>
  <si>
    <t>Income Taxes - Schedule of Net Operating Loss Carryforwards (Details)</t>
  </si>
  <si>
    <t>Jan. 31, 2020USD ($)</t>
  </si>
  <si>
    <t>NOL carryforwards</t>
  </si>
  <si>
    <t>2029 [Member]</t>
  </si>
  <si>
    <t>2028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0721881</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1</v>
      </c>
    </row>
    <row r="4" spans="1:2">
      <c r="A4" s="4" t="s">
        <v>37</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v>
      </c>
      <c r="B1" s="2" t="s">
        <v>1</v>
      </c>
    </row>
    <row r="2" spans="1:2">
      <c r="B2" s="2" t="s">
        <v>2</v>
      </c>
    </row>
    <row r="3" spans="1:2">
      <c r="A3" s="3" t="s">
        <v>166</v>
      </c>
    </row>
    <row r="4" spans="1:2">
      <c r="A4" s="4" t="s">
        <v>39</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94</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527959</v>
      </c>
      <c r="C3" s="6" t="n">
        <v>11721683</v>
      </c>
    </row>
    <row r="4" spans="1:3">
      <c r="A4" s="4" t="s">
        <v>36</v>
      </c>
      <c r="B4" s="5" t="n">
        <v>4127488</v>
      </c>
      <c r="C4" s="5" t="n">
        <v>4431971</v>
      </c>
    </row>
    <row r="5" spans="1:3">
      <c r="A5" s="4" t="s">
        <v>37</v>
      </c>
      <c r="B5" s="5" t="n">
        <v>6261612</v>
      </c>
      <c r="C5" s="5" t="n">
        <v>5350514</v>
      </c>
    </row>
    <row r="6" spans="1:3">
      <c r="A6" s="4" t="s">
        <v>38</v>
      </c>
      <c r="B6" s="5" t="n">
        <v>2490905</v>
      </c>
      <c r="C6" s="5" t="n">
        <v>2279362</v>
      </c>
    </row>
    <row r="7" spans="1:3">
      <c r="A7" s="4" t="s">
        <v>39</v>
      </c>
      <c r="B7" s="5" t="n">
        <v>240791</v>
      </c>
      <c r="C7" s="5" t="n">
        <v>298187</v>
      </c>
    </row>
    <row r="8" spans="1:3">
      <c r="A8" s="4" t="s">
        <v>40</v>
      </c>
      <c r="B8" s="5" t="n">
        <v>269720</v>
      </c>
      <c r="C8" s="5" t="n">
        <v>198140</v>
      </c>
    </row>
    <row r="9" spans="1:3">
      <c r="A9" s="4" t="s">
        <v>41</v>
      </c>
      <c r="B9" s="5" t="n">
        <v>25918475</v>
      </c>
      <c r="C9" s="5" t="n">
        <v>24279857</v>
      </c>
    </row>
    <row r="10" spans="1:3">
      <c r="A10" s="3" t="s">
        <v>42</v>
      </c>
    </row>
    <row r="11" spans="1:3">
      <c r="A11" s="4" t="s">
        <v>43</v>
      </c>
      <c r="B11" s="5" t="n">
        <v>6374989</v>
      </c>
      <c r="C11" s="5" t="n">
        <v>5986812</v>
      </c>
    </row>
    <row r="12" spans="1:3">
      <c r="A12" s="3" t="s">
        <v>44</v>
      </c>
    </row>
    <row r="13" spans="1:3">
      <c r="A13" s="4" t="s">
        <v>45</v>
      </c>
      <c r="B13" s="5" t="n">
        <v>3635909</v>
      </c>
      <c r="C13" s="5" t="n">
        <v>3612891</v>
      </c>
    </row>
    <row r="14" spans="1:3">
      <c r="A14" s="4" t="s">
        <v>46</v>
      </c>
      <c r="B14" s="5" t="n">
        <v>554097</v>
      </c>
      <c r="C14" s="5" t="n">
        <v>631684</v>
      </c>
    </row>
    <row r="15" spans="1:3">
      <c r="A15" s="4" t="s">
        <v>47</v>
      </c>
      <c r="B15" s="5" t="n">
        <v>4190006</v>
      </c>
      <c r="C15" s="5" t="n">
        <v>4244575</v>
      </c>
    </row>
    <row r="16" spans="1:3">
      <c r="A16" s="4" t="s">
        <v>48</v>
      </c>
      <c r="B16" s="5" t="n">
        <v>36483470</v>
      </c>
      <c r="C16" s="5" t="n">
        <v>34511244</v>
      </c>
    </row>
    <row r="17" spans="1:3">
      <c r="A17" s="3" t="s">
        <v>49</v>
      </c>
    </row>
    <row r="18" spans="1:3">
      <c r="A18" s="4" t="s">
        <v>50</v>
      </c>
      <c r="B18" s="5" t="n">
        <v>1757574</v>
      </c>
      <c r="C18" s="5" t="n">
        <v>1273490</v>
      </c>
    </row>
    <row r="19" spans="1:3">
      <c r="A19" s="4" t="s">
        <v>51</v>
      </c>
      <c r="B19" s="5" t="n">
        <v>547944</v>
      </c>
      <c r="C19" s="5" t="n">
        <v>576672</v>
      </c>
    </row>
    <row r="20" spans="1:3">
      <c r="A20" s="4" t="s">
        <v>52</v>
      </c>
      <c r="B20" s="5" t="n">
        <v>492692</v>
      </c>
      <c r="C20" s="5" t="n">
        <v>487140</v>
      </c>
    </row>
    <row r="21" spans="1:3">
      <c r="A21" s="4" t="s">
        <v>53</v>
      </c>
      <c r="B21" s="5" t="n">
        <v>1040394</v>
      </c>
      <c r="C21" s="5" t="n">
        <v>830148</v>
      </c>
    </row>
    <row r="22" spans="1:3">
      <c r="A22" s="4" t="s">
        <v>54</v>
      </c>
      <c r="B22" s="5" t="n">
        <v>3838604</v>
      </c>
      <c r="C22" s="5" t="n">
        <v>3167450</v>
      </c>
    </row>
    <row r="23" spans="1:3">
      <c r="A23" s="3" t="s">
        <v>55</v>
      </c>
    </row>
    <row r="24" spans="1:3">
      <c r="A24" s="4" t="s">
        <v>56</v>
      </c>
      <c r="B24" s="5" t="n">
        <v>138143</v>
      </c>
      <c r="C24" s="5" t="n">
        <v>143587</v>
      </c>
    </row>
    <row r="25" spans="1:3">
      <c r="A25" s="4" t="s">
        <v>57</v>
      </c>
      <c r="B25" s="5" t="n">
        <v>447426</v>
      </c>
      <c r="C25" s="5" t="n">
        <v>572434</v>
      </c>
    </row>
    <row r="26" spans="1:3">
      <c r="A26" s="4" t="s">
        <v>58</v>
      </c>
      <c r="B26" s="5" t="n">
        <v>585569</v>
      </c>
      <c r="C26" s="5" t="n">
        <v>716021</v>
      </c>
    </row>
    <row r="27" spans="1:3">
      <c r="A27" s="4" t="s">
        <v>59</v>
      </c>
      <c r="B27" s="5" t="n">
        <v>4424173</v>
      </c>
      <c r="C27" s="5" t="n">
        <v>3883471</v>
      </c>
    </row>
    <row r="28" spans="1:3">
      <c r="A28" s="3" t="s">
        <v>60</v>
      </c>
    </row>
    <row r="29" spans="1:3">
      <c r="A29" s="4" t="s">
        <v>61</v>
      </c>
      <c r="B29" s="5" t="n">
        <v>10723</v>
      </c>
      <c r="C29" s="5" t="n">
        <v>10723</v>
      </c>
    </row>
    <row r="30" spans="1:3">
      <c r="A30" s="4" t="s">
        <v>62</v>
      </c>
      <c r="B30" s="5" t="n">
        <v>59521665</v>
      </c>
      <c r="C30" s="5" t="n">
        <v>59521665</v>
      </c>
    </row>
    <row r="31" spans="1:3">
      <c r="A31" s="4" t="s">
        <v>63</v>
      </c>
      <c r="B31" s="5" t="n">
        <v>-2050657</v>
      </c>
      <c r="C31" s="5" t="n">
        <v>-2135408</v>
      </c>
    </row>
    <row r="32" spans="1:3">
      <c r="A32" s="4" t="s">
        <v>64</v>
      </c>
      <c r="B32" s="5" t="n">
        <v>-25422434</v>
      </c>
      <c r="C32" s="5" t="n">
        <v>-26769207</v>
      </c>
    </row>
    <row r="33" spans="1:3">
      <c r="A33" s="4" t="s">
        <v>65</v>
      </c>
      <c r="B33" s="5" t="n">
        <v>32059297</v>
      </c>
      <c r="C33" s="5" t="n">
        <v>30627773</v>
      </c>
    </row>
    <row r="34" spans="1:3">
      <c r="A34" s="4" t="s">
        <v>66</v>
      </c>
      <c r="B34" s="6" t="n">
        <v>36483470</v>
      </c>
      <c r="C34" s="6" t="n">
        <v>34511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64</v>
      </c>
    </row>
    <row r="4" spans="1:2">
      <c r="A4" s="4" t="s">
        <v>198</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9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68</v>
      </c>
    </row>
    <row r="3" spans="1:3">
      <c r="A3" s="4" t="s">
        <v>69</v>
      </c>
      <c r="B3" s="7" t="n">
        <v>0.001</v>
      </c>
      <c r="C3" s="7" t="n">
        <v>0.001</v>
      </c>
    </row>
    <row r="4" spans="1:3">
      <c r="A4" s="4" t="s">
        <v>70</v>
      </c>
      <c r="B4" s="5" t="n">
        <v>150000000</v>
      </c>
      <c r="C4" s="5" t="n">
        <v>150000000</v>
      </c>
    </row>
    <row r="5" spans="1:3">
      <c r="A5" s="4" t="s">
        <v>71</v>
      </c>
      <c r="B5" s="5" t="n">
        <v>10721881</v>
      </c>
      <c r="C5" s="5" t="n">
        <v>10721881</v>
      </c>
    </row>
    <row r="6" spans="1:3">
      <c r="A6" s="4" t="s">
        <v>72</v>
      </c>
      <c r="B6" s="5" t="n">
        <v>10721881</v>
      </c>
      <c r="C6" s="5" t="n">
        <v>10721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16</v>
      </c>
      <c r="B1" s="2" t="s">
        <v>1</v>
      </c>
      <c r="D1" s="2" t="s">
        <v>217</v>
      </c>
    </row>
    <row r="2" spans="1:4">
      <c r="B2" s="2" t="s">
        <v>2</v>
      </c>
      <c r="C2" s="2" t="s">
        <v>74</v>
      </c>
      <c r="D2" s="2" t="s">
        <v>33</v>
      </c>
    </row>
    <row r="3" spans="1:4">
      <c r="A3" s="3" t="s">
        <v>153</v>
      </c>
    </row>
    <row r="4" spans="1:4">
      <c r="A4" s="4" t="s">
        <v>218</v>
      </c>
      <c r="C4" s="6" t="n">
        <v>25359</v>
      </c>
      <c r="D4" s="6" t="n">
        <v>0</v>
      </c>
    </row>
    <row r="5" spans="1:4">
      <c r="A5" s="4" t="s">
        <v>219</v>
      </c>
      <c r="B5" s="6" t="n">
        <v>42816</v>
      </c>
      <c r="C5"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0</v>
      </c>
      <c r="B1" s="2" t="s">
        <v>2</v>
      </c>
      <c r="C1" s="2" t="s">
        <v>33</v>
      </c>
    </row>
    <row r="2" spans="1:3">
      <c r="A2" s="3" t="s">
        <v>221</v>
      </c>
    </row>
    <row r="3" spans="1:3">
      <c r="A3" s="4" t="s">
        <v>222</v>
      </c>
      <c r="B3" s="6" t="n">
        <v>4965915</v>
      </c>
      <c r="C3" s="6" t="n">
        <v>4379260</v>
      </c>
    </row>
    <row r="4" spans="1:3">
      <c r="A4" s="4" t="s">
        <v>223</v>
      </c>
      <c r="B4" s="5" t="n">
        <v>714269</v>
      </c>
      <c r="C4" s="5" t="n">
        <v>517354</v>
      </c>
    </row>
    <row r="5" spans="1:3">
      <c r="A5" s="4" t="s">
        <v>224</v>
      </c>
      <c r="B5" s="5" t="n">
        <v>581428</v>
      </c>
      <c r="C5" s="5" t="n">
        <v>453900</v>
      </c>
    </row>
    <row r="6" spans="1:3">
      <c r="A6" s="4" t="s">
        <v>225</v>
      </c>
      <c r="B6" s="6" t="n">
        <v>6261612</v>
      </c>
      <c r="C6" s="6" t="n">
        <v>53505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6</v>
      </c>
      <c r="B1" s="2" t="s">
        <v>2</v>
      </c>
      <c r="C1" s="2" t="s">
        <v>33</v>
      </c>
    </row>
    <row r="2" spans="1:3">
      <c r="A2" s="4" t="s">
        <v>227</v>
      </c>
      <c r="B2" s="6" t="n">
        <v>9986377</v>
      </c>
      <c r="C2" s="6" t="n">
        <v>9435124</v>
      </c>
    </row>
    <row r="3" spans="1:3">
      <c r="A3" s="4" t="s">
        <v>228</v>
      </c>
      <c r="B3" s="5" t="n">
        <v>-3611388</v>
      </c>
      <c r="C3" s="5" t="n">
        <v>-3448312</v>
      </c>
    </row>
    <row r="4" spans="1:3">
      <c r="A4" s="4" t="s">
        <v>229</v>
      </c>
      <c r="B4" s="5" t="n">
        <v>6374989</v>
      </c>
      <c r="C4" s="5" t="n">
        <v>5986812</v>
      </c>
    </row>
    <row r="5" spans="1:3">
      <c r="A5" s="4" t="s">
        <v>230</v>
      </c>
    </row>
    <row r="6" spans="1:3">
      <c r="A6" s="4" t="s">
        <v>227</v>
      </c>
      <c r="B6" s="5" t="n">
        <v>5167156</v>
      </c>
      <c r="C6" s="5" t="n">
        <v>4654029</v>
      </c>
    </row>
    <row r="7" spans="1:3">
      <c r="A7" s="4" t="s">
        <v>231</v>
      </c>
    </row>
    <row r="8" spans="1:3">
      <c r="A8" s="4" t="s">
        <v>227</v>
      </c>
      <c r="B8" s="5" t="n">
        <v>200000</v>
      </c>
      <c r="C8" s="5" t="n">
        <v>200000</v>
      </c>
    </row>
    <row r="9" spans="1:3">
      <c r="A9" s="4" t="s">
        <v>232</v>
      </c>
    </row>
    <row r="10" spans="1:3">
      <c r="A10" s="4" t="s">
        <v>227</v>
      </c>
      <c r="B10" s="5" t="n">
        <v>1467688</v>
      </c>
      <c r="C10" s="5" t="n">
        <v>1788378</v>
      </c>
    </row>
    <row r="11" spans="1:3">
      <c r="A11" s="4" t="s">
        <v>233</v>
      </c>
    </row>
    <row r="12" spans="1:3">
      <c r="A12" s="4" t="s">
        <v>227</v>
      </c>
      <c r="B12" s="5" t="n">
        <v>1976512</v>
      </c>
      <c r="C12" s="5" t="n">
        <v>1634684</v>
      </c>
    </row>
    <row r="13" spans="1:3">
      <c r="A13" s="4" t="s">
        <v>234</v>
      </c>
    </row>
    <row r="14" spans="1:3">
      <c r="A14" s="4" t="s">
        <v>227</v>
      </c>
      <c r="B14" s="6" t="n">
        <v>1175021</v>
      </c>
      <c r="C14" s="6" t="n">
        <v>11580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5</v>
      </c>
      <c r="B1" s="2" t="s">
        <v>2</v>
      </c>
      <c r="C1" s="2" t="s">
        <v>33</v>
      </c>
    </row>
    <row r="2" spans="1:3">
      <c r="A2" s="3" t="s">
        <v>166</v>
      </c>
    </row>
    <row r="3" spans="1:3">
      <c r="A3" s="4" t="s">
        <v>236</v>
      </c>
      <c r="B3" s="6" t="n">
        <v>104952</v>
      </c>
      <c r="C3" s="6" t="n">
        <v>42932</v>
      </c>
    </row>
    <row r="4" spans="1:3">
      <c r="A4" s="4" t="s">
        <v>237</v>
      </c>
      <c r="B4" s="5" t="n">
        <v>135839</v>
      </c>
      <c r="C4" s="5" t="n">
        <v>255254</v>
      </c>
    </row>
    <row r="5" spans="1:3">
      <c r="A5" s="4" t="s">
        <v>238</v>
      </c>
      <c r="B5" s="6" t="n">
        <v>240791</v>
      </c>
      <c r="C5" s="6" t="n">
        <v>2981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9</v>
      </c>
      <c r="B1" s="2" t="s">
        <v>2</v>
      </c>
      <c r="C1" s="2" t="s">
        <v>33</v>
      </c>
    </row>
    <row r="2" spans="1:3">
      <c r="A2" s="3" t="s">
        <v>172</v>
      </c>
    </row>
    <row r="3" spans="1:3">
      <c r="A3" s="4" t="s">
        <v>126</v>
      </c>
      <c r="B3" s="6" t="n">
        <v>2490905</v>
      </c>
      <c r="C3" s="6" t="n">
        <v>2279362</v>
      </c>
    </row>
    <row r="4" spans="1:3">
      <c r="A4" s="4" t="s">
        <v>132</v>
      </c>
      <c r="B4" s="5" t="n">
        <v>1178537</v>
      </c>
      <c r="C4" s="5" t="n">
        <v>973735</v>
      </c>
    </row>
    <row r="5" spans="1:3">
      <c r="A5" s="4" t="s">
        <v>240</v>
      </c>
      <c r="B5" s="6" t="n">
        <v>501795</v>
      </c>
      <c r="C5" s="6" t="n">
        <v>4978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41</v>
      </c>
      <c r="B1" s="2" t="s">
        <v>1</v>
      </c>
    </row>
    <row r="2" spans="1:4">
      <c r="B2" s="2" t="s">
        <v>242</v>
      </c>
      <c r="C2" s="2" t="s">
        <v>243</v>
      </c>
      <c r="D2" s="2" t="s">
        <v>244</v>
      </c>
    </row>
    <row r="3" spans="1:4">
      <c r="A3" s="4" t="s">
        <v>245</v>
      </c>
      <c r="B3" s="6" t="n">
        <v>4127488</v>
      </c>
      <c r="D3" s="6" t="n">
        <v>4431971</v>
      </c>
    </row>
    <row r="4" spans="1:4">
      <c r="A4" s="4" t="s">
        <v>246</v>
      </c>
    </row>
    <row r="5" spans="1:4">
      <c r="A5" s="4" t="s">
        <v>247</v>
      </c>
      <c r="B5" s="5" t="n">
        <v>2</v>
      </c>
      <c r="C5" s="5" t="n">
        <v>2</v>
      </c>
    </row>
    <row r="6" spans="1:4">
      <c r="A6" s="4" t="s">
        <v>248</v>
      </c>
      <c r="B6" s="4" t="s">
        <v>249</v>
      </c>
      <c r="C6" s="4" t="s">
        <v>249</v>
      </c>
    </row>
    <row r="7" spans="1:4">
      <c r="A7" s="4" t="s">
        <v>250</v>
      </c>
    </row>
    <row r="8" spans="1:4">
      <c r="A8" s="4" t="s">
        <v>248</v>
      </c>
      <c r="B8" s="4" t="s">
        <v>251</v>
      </c>
      <c r="C8" s="4" t="s">
        <v>252</v>
      </c>
    </row>
    <row r="9" spans="1:4">
      <c r="A9" s="4" t="s">
        <v>253</v>
      </c>
      <c r="B9" s="6" t="n">
        <v>2710008</v>
      </c>
      <c r="C9" s="6" t="n">
        <v>2616171</v>
      </c>
    </row>
    <row r="10" spans="1:4">
      <c r="A10" s="4" t="s">
        <v>254</v>
      </c>
    </row>
    <row r="11" spans="1:4">
      <c r="A11" s="4" t="s">
        <v>248</v>
      </c>
      <c r="B11" s="4" t="s">
        <v>255</v>
      </c>
      <c r="C11" s="4" t="s">
        <v>256</v>
      </c>
    </row>
    <row r="12" spans="1:4">
      <c r="A12" s="4" t="s">
        <v>245</v>
      </c>
      <c r="B12" s="6" t="n">
        <v>1817725</v>
      </c>
      <c r="C12" s="6" t="n">
        <v>9900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7</v>
      </c>
      <c r="B1" s="2" t="s">
        <v>2</v>
      </c>
      <c r="C1" s="2" t="s">
        <v>258</v>
      </c>
    </row>
    <row r="2" spans="1:3">
      <c r="A2" s="4" t="s">
        <v>259</v>
      </c>
    </row>
    <row r="3" spans="1:3">
      <c r="A3" s="4" t="s">
        <v>260</v>
      </c>
      <c r="B3" s="6" t="n">
        <v>0</v>
      </c>
      <c r="C3" s="6" t="n">
        <v>4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1</v>
      </c>
      <c r="B1" s="2" t="s">
        <v>2</v>
      </c>
      <c r="C1" s="2" t="s">
        <v>33</v>
      </c>
    </row>
    <row r="2" spans="1:3">
      <c r="A2" s="4" t="s">
        <v>105</v>
      </c>
      <c r="B2" s="6" t="n">
        <v>940118</v>
      </c>
      <c r="C2" s="6" t="n">
        <v>1059574</v>
      </c>
    </row>
    <row r="3" spans="1:3">
      <c r="A3" s="4" t="s">
        <v>262</v>
      </c>
      <c r="B3" s="5" t="n">
        <v>-492692</v>
      </c>
      <c r="C3" s="5" t="n">
        <v>-487140</v>
      </c>
    </row>
    <row r="4" spans="1:3">
      <c r="A4" s="4" t="s">
        <v>263</v>
      </c>
      <c r="B4" s="5" t="n">
        <v>447426</v>
      </c>
      <c r="C4" s="5" t="n">
        <v>572434</v>
      </c>
    </row>
    <row r="5" spans="1:3">
      <c r="A5" s="4" t="s">
        <v>264</v>
      </c>
    </row>
    <row r="6" spans="1:3">
      <c r="A6" s="4" t="s">
        <v>105</v>
      </c>
      <c r="B6" s="6" t="n">
        <v>940118</v>
      </c>
      <c r="C6" s="6" t="n">
        <v>10595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5</v>
      </c>
      <c r="B1" s="2" t="s">
        <v>1</v>
      </c>
      <c r="C1" s="2" t="s">
        <v>217</v>
      </c>
    </row>
    <row r="2" spans="1:3">
      <c r="B2" s="2" t="s">
        <v>2</v>
      </c>
      <c r="C2" s="2" t="s">
        <v>33</v>
      </c>
    </row>
    <row r="3" spans="1:3">
      <c r="A3" s="4" t="s">
        <v>266</v>
      </c>
      <c r="B3" s="4" t="s">
        <v>267</v>
      </c>
      <c r="C3" s="4" t="s">
        <v>267</v>
      </c>
    </row>
    <row r="4" spans="1:3">
      <c r="A4" s="4" t="s">
        <v>268</v>
      </c>
      <c r="B4" s="4" t="s">
        <v>269</v>
      </c>
      <c r="C4" s="4" t="s">
        <v>269</v>
      </c>
    </row>
    <row r="5" spans="1:3">
      <c r="A5" s="4" t="s">
        <v>270</v>
      </c>
      <c r="B5" s="6" t="n">
        <v>43777</v>
      </c>
      <c r="C5" s="6" t="n">
        <v>43777</v>
      </c>
    </row>
    <row r="6" spans="1:3">
      <c r="A6" s="4" t="s">
        <v>271</v>
      </c>
      <c r="B6" s="4" t="s">
        <v>272</v>
      </c>
      <c r="C6"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4</v>
      </c>
    </row>
    <row r="3" spans="1:3">
      <c r="A3" s="3" t="s">
        <v>94</v>
      </c>
    </row>
    <row r="4" spans="1:3">
      <c r="A4" s="4" t="s">
        <v>121</v>
      </c>
      <c r="B4" s="6" t="n">
        <v>1346773</v>
      </c>
      <c r="C4" s="6" t="n">
        <v>1239013</v>
      </c>
    </row>
    <row r="5" spans="1:3">
      <c r="A5" s="4" t="s">
        <v>274</v>
      </c>
      <c r="B5" s="5" t="n">
        <v>10721881</v>
      </c>
      <c r="C5" s="5" t="n">
        <v>10660694</v>
      </c>
    </row>
    <row r="6" spans="1:3">
      <c r="A6" s="4" t="s">
        <v>275</v>
      </c>
      <c r="B6" s="8" t="n">
        <v>0.13</v>
      </c>
      <c r="C6" s="8" t="n">
        <v>0.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6680979</v>
      </c>
      <c r="C4" s="6" t="n">
        <v>5758508</v>
      </c>
    </row>
    <row r="5" spans="1:3">
      <c r="A5" s="4" t="s">
        <v>77</v>
      </c>
      <c r="B5" s="5" t="n">
        <v>2406539</v>
      </c>
      <c r="C5" s="5" t="n">
        <v>2225436</v>
      </c>
    </row>
    <row r="6" spans="1:3">
      <c r="A6" s="4" t="s">
        <v>78</v>
      </c>
      <c r="B6" s="5" t="n">
        <v>4274440</v>
      </c>
      <c r="C6" s="5" t="n">
        <v>3533072</v>
      </c>
    </row>
    <row r="7" spans="1:3">
      <c r="A7" s="3" t="s">
        <v>79</v>
      </c>
    </row>
    <row r="8" spans="1:3">
      <c r="A8" s="4" t="s">
        <v>80</v>
      </c>
      <c r="B8" s="5" t="n">
        <v>928265</v>
      </c>
      <c r="C8" s="5" t="n">
        <v>571326</v>
      </c>
    </row>
    <row r="9" spans="1:3">
      <c r="A9" s="4" t="s">
        <v>81</v>
      </c>
      <c r="B9" s="5" t="n">
        <v>1891678</v>
      </c>
      <c r="C9" s="5" t="n">
        <v>1619275</v>
      </c>
    </row>
    <row r="10" spans="1:3">
      <c r="A10" s="4" t="s">
        <v>82</v>
      </c>
      <c r="B10" s="5" t="n">
        <v>2819943</v>
      </c>
      <c r="C10" s="5" t="n">
        <v>2190601</v>
      </c>
    </row>
    <row r="11" spans="1:3">
      <c r="A11" s="4" t="s">
        <v>83</v>
      </c>
      <c r="B11" s="5" t="n">
        <v>1454497</v>
      </c>
      <c r="C11" s="5" t="n">
        <v>1342471</v>
      </c>
    </row>
    <row r="12" spans="1:3">
      <c r="A12" s="3" t="s">
        <v>84</v>
      </c>
    </row>
    <row r="13" spans="1:3">
      <c r="A13" s="4" t="s">
        <v>85</v>
      </c>
      <c r="B13" s="5" t="n">
        <v>12824</v>
      </c>
      <c r="C13" s="5" t="n">
        <v>32841</v>
      </c>
    </row>
    <row r="14" spans="1:3">
      <c r="A14" s="4" t="s">
        <v>86</v>
      </c>
      <c r="B14" s="5" t="n">
        <v>-19614</v>
      </c>
      <c r="C14" s="5" t="n">
        <v>-25061</v>
      </c>
    </row>
    <row r="15" spans="1:3">
      <c r="A15" s="4" t="s">
        <v>87</v>
      </c>
      <c r="B15" s="5" t="n">
        <v>-6790</v>
      </c>
      <c r="C15" s="5" t="n">
        <v>7780</v>
      </c>
    </row>
    <row r="16" spans="1:3">
      <c r="A16" s="4" t="s">
        <v>88</v>
      </c>
      <c r="B16" s="5" t="n">
        <v>1447707</v>
      </c>
      <c r="C16" s="5" t="n">
        <v>1350251</v>
      </c>
    </row>
    <row r="17" spans="1:3">
      <c r="A17" s="3" t="s">
        <v>89</v>
      </c>
    </row>
    <row r="18" spans="1:3">
      <c r="A18" s="4" t="s">
        <v>90</v>
      </c>
      <c r="B18" s="5" t="n">
        <v>-23347</v>
      </c>
      <c r="C18" s="5" t="n">
        <v>77967</v>
      </c>
    </row>
    <row r="19" spans="1:3">
      <c r="A19" s="4" t="s">
        <v>91</v>
      </c>
      <c r="B19" s="5" t="n">
        <v>-77587</v>
      </c>
      <c r="C19" s="5" t="n">
        <v>-189205</v>
      </c>
    </row>
    <row r="20" spans="1:3">
      <c r="A20" s="4" t="s">
        <v>92</v>
      </c>
      <c r="B20" s="5" t="n">
        <v>-100934</v>
      </c>
      <c r="C20" s="5" t="n">
        <v>-111238</v>
      </c>
    </row>
    <row r="21" spans="1:3">
      <c r="A21" s="4" t="s">
        <v>93</v>
      </c>
      <c r="B21" s="6" t="n">
        <v>1346773</v>
      </c>
      <c r="C21" s="6" t="n">
        <v>1239013</v>
      </c>
    </row>
    <row r="22" spans="1:3">
      <c r="A22" s="3" t="s">
        <v>94</v>
      </c>
    </row>
    <row r="23" spans="1:3">
      <c r="A23" s="4" t="s">
        <v>95</v>
      </c>
      <c r="B23" s="8" t="n">
        <v>0.13</v>
      </c>
      <c r="C23" s="8" t="n">
        <v>0.12</v>
      </c>
    </row>
    <row r="24" spans="1:3">
      <c r="A24" s="3" t="s">
        <v>96</v>
      </c>
    </row>
    <row r="25" spans="1:3">
      <c r="A25" s="4" t="s">
        <v>95</v>
      </c>
      <c r="B25" s="5" t="n">
        <v>10721881</v>
      </c>
      <c r="C25" s="5" t="n">
        <v>10660694</v>
      </c>
    </row>
    <row r="26" spans="1:3">
      <c r="A26" s="4" t="s">
        <v>93</v>
      </c>
      <c r="B26" s="6" t="n">
        <v>1346773</v>
      </c>
      <c r="C26" s="6" t="n">
        <v>1239013</v>
      </c>
    </row>
    <row r="27" spans="1:3">
      <c r="A27" s="4" t="s">
        <v>97</v>
      </c>
      <c r="B27" s="5" t="n">
        <v>84751</v>
      </c>
      <c r="C27" s="5" t="n">
        <v>297855</v>
      </c>
    </row>
    <row r="28" spans="1:3">
      <c r="A28" s="4" t="s">
        <v>98</v>
      </c>
      <c r="B28" s="5" t="n">
        <v>84751</v>
      </c>
      <c r="C28" s="5" t="n">
        <v>297855</v>
      </c>
    </row>
    <row r="29" spans="1:3">
      <c r="A29" s="4" t="s">
        <v>99</v>
      </c>
      <c r="B29" s="6" t="n">
        <v>1431524</v>
      </c>
      <c r="C29" s="6" t="n">
        <v>1536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76</v>
      </c>
      <c r="B1" s="2" t="s">
        <v>1</v>
      </c>
    </row>
    <row r="2" spans="1:2">
      <c r="B2" s="2" t="s">
        <v>277</v>
      </c>
    </row>
    <row r="3" spans="1:2">
      <c r="A3" s="3" t="s">
        <v>186</v>
      </c>
    </row>
    <row r="4" spans="1:2">
      <c r="A4" s="4" t="s">
        <v>278</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74</v>
      </c>
      <c r="D2" s="2" t="s">
        <v>33</v>
      </c>
    </row>
    <row r="3" spans="1:4">
      <c r="A3" s="4" t="s">
        <v>280</v>
      </c>
      <c r="B3" s="6" t="n">
        <v>6680979</v>
      </c>
      <c r="C3" s="6" t="n">
        <v>5758508</v>
      </c>
    </row>
    <row r="4" spans="1:4">
      <c r="A4" s="4" t="s">
        <v>77</v>
      </c>
      <c r="B4" s="5" t="n">
        <v>2406539</v>
      </c>
      <c r="C4" s="5" t="n">
        <v>2225436</v>
      </c>
    </row>
    <row r="5" spans="1:4">
      <c r="A5" s="4" t="s">
        <v>78</v>
      </c>
      <c r="B5" s="5" t="n">
        <v>4274440</v>
      </c>
      <c r="C5" s="5" t="n">
        <v>3533072</v>
      </c>
    </row>
    <row r="6" spans="1:4">
      <c r="A6" s="4" t="s">
        <v>80</v>
      </c>
      <c r="B6" s="5" t="n">
        <v>928265</v>
      </c>
      <c r="C6" s="5" t="n">
        <v>571326</v>
      </c>
    </row>
    <row r="7" spans="1:4">
      <c r="A7" s="4" t="s">
        <v>81</v>
      </c>
      <c r="B7" s="5" t="n">
        <v>1891678</v>
      </c>
      <c r="C7" s="5" t="n">
        <v>1619275</v>
      </c>
    </row>
    <row r="8" spans="1:4">
      <c r="A8" s="4" t="s">
        <v>82</v>
      </c>
      <c r="B8" s="5" t="n">
        <v>2819943</v>
      </c>
      <c r="C8" s="5" t="n">
        <v>2190601</v>
      </c>
    </row>
    <row r="9" spans="1:4">
      <c r="A9" s="4" t="s">
        <v>281</v>
      </c>
      <c r="B9" s="5" t="n">
        <v>1454497</v>
      </c>
      <c r="C9" s="5" t="n">
        <v>1342471</v>
      </c>
    </row>
    <row r="10" spans="1:4">
      <c r="A10" s="4" t="s">
        <v>85</v>
      </c>
      <c r="B10" s="5" t="n">
        <v>12824</v>
      </c>
      <c r="C10" s="5" t="n">
        <v>32841</v>
      </c>
    </row>
    <row r="11" spans="1:4">
      <c r="A11" s="4" t="s">
        <v>86</v>
      </c>
      <c r="B11" s="5" t="n">
        <v>-19614</v>
      </c>
      <c r="C11" s="5" t="n">
        <v>-25061</v>
      </c>
    </row>
    <row r="12" spans="1:4">
      <c r="A12" s="4" t="s">
        <v>282</v>
      </c>
      <c r="B12" s="5" t="n">
        <v>-6790</v>
      </c>
      <c r="C12" s="5" t="n">
        <v>7780</v>
      </c>
    </row>
    <row r="13" spans="1:4">
      <c r="A13" s="4" t="s">
        <v>283</v>
      </c>
      <c r="B13" s="5" t="n">
        <v>1447707</v>
      </c>
      <c r="C13" s="5" t="n">
        <v>1350251</v>
      </c>
    </row>
    <row r="14" spans="1:4">
      <c r="A14" s="4" t="s">
        <v>284</v>
      </c>
      <c r="B14" s="5" t="n">
        <v>-23347</v>
      </c>
      <c r="C14" s="5" t="n">
        <v>77967</v>
      </c>
    </row>
    <row r="15" spans="1:4">
      <c r="A15" s="4" t="s">
        <v>285</v>
      </c>
      <c r="B15" s="5" t="n">
        <v>-77587</v>
      </c>
      <c r="C15" s="5" t="n">
        <v>-189205</v>
      </c>
    </row>
    <row r="16" spans="1:4">
      <c r="A16" s="4" t="s">
        <v>92</v>
      </c>
      <c r="B16" s="5" t="n">
        <v>-100934</v>
      </c>
      <c r="C16" s="5" t="n">
        <v>-111238</v>
      </c>
    </row>
    <row r="17" spans="1:4">
      <c r="A17" s="4" t="s">
        <v>121</v>
      </c>
      <c r="B17" s="5" t="n">
        <v>1346773</v>
      </c>
      <c r="C17" s="5" t="n">
        <v>1239013</v>
      </c>
    </row>
    <row r="18" spans="1:4">
      <c r="A18" s="4" t="s">
        <v>48</v>
      </c>
      <c r="B18" s="5" t="n">
        <v>36483470</v>
      </c>
      <c r="C18" s="5" t="n">
        <v>31057332</v>
      </c>
      <c r="D18" s="6" t="n">
        <v>34511244</v>
      </c>
    </row>
    <row r="19" spans="1:4">
      <c r="A19" s="4" t="s">
        <v>59</v>
      </c>
      <c r="B19" s="5" t="n">
        <v>4424173</v>
      </c>
      <c r="C19" s="5" t="n">
        <v>5028069</v>
      </c>
      <c r="D19" s="6" t="n">
        <v>3883471</v>
      </c>
    </row>
    <row r="20" spans="1:4">
      <c r="A20" s="4" t="s">
        <v>286</v>
      </c>
      <c r="B20" s="5" t="n">
        <v>1078351</v>
      </c>
      <c r="C20" s="5" t="n">
        <v>1277069</v>
      </c>
    </row>
    <row r="21" spans="1:4">
      <c r="A21" s="4" t="s">
        <v>287</v>
      </c>
      <c r="B21" s="5" t="n">
        <v>231964</v>
      </c>
      <c r="C21" s="5" t="n">
        <v>194718</v>
      </c>
    </row>
    <row r="22" spans="1:4">
      <c r="A22" s="4" t="s">
        <v>288</v>
      </c>
      <c r="B22" s="5" t="n">
        <v>606345</v>
      </c>
      <c r="C22" s="5" t="n">
        <v>919135</v>
      </c>
    </row>
    <row r="23" spans="1:4">
      <c r="A23" s="4" t="s">
        <v>289</v>
      </c>
    </row>
    <row r="24" spans="1:4">
      <c r="A24" s="4" t="s">
        <v>280</v>
      </c>
      <c r="B24" s="5" t="n">
        <v>3632812</v>
      </c>
      <c r="C24" s="5" t="n">
        <v>2829536</v>
      </c>
    </row>
    <row r="25" spans="1:4">
      <c r="A25" s="4" t="s">
        <v>77</v>
      </c>
      <c r="B25" s="5" t="n">
        <v>655677</v>
      </c>
      <c r="C25" s="5" t="n">
        <v>717306</v>
      </c>
    </row>
    <row r="26" spans="1:4">
      <c r="A26" s="4" t="s">
        <v>78</v>
      </c>
      <c r="B26" s="5" t="n">
        <v>2977135</v>
      </c>
      <c r="C26" s="5" t="n">
        <v>2112230</v>
      </c>
    </row>
    <row r="27" spans="1:4">
      <c r="A27" s="4" t="s">
        <v>80</v>
      </c>
      <c r="B27" s="5" t="n">
        <v>556729</v>
      </c>
      <c r="C27" s="5" t="n">
        <v>471425</v>
      </c>
    </row>
    <row r="28" spans="1:4">
      <c r="A28" s="4" t="s">
        <v>81</v>
      </c>
      <c r="B28" s="5" t="n">
        <v>867998</v>
      </c>
      <c r="C28" s="5" t="n">
        <v>754660</v>
      </c>
    </row>
    <row r="29" spans="1:4">
      <c r="A29" s="4" t="s">
        <v>82</v>
      </c>
      <c r="B29" s="5" t="n">
        <v>1424727</v>
      </c>
      <c r="C29" s="5" t="n">
        <v>1226085</v>
      </c>
    </row>
    <row r="30" spans="1:4">
      <c r="A30" s="4" t="s">
        <v>281</v>
      </c>
      <c r="B30" s="5" t="n">
        <v>1552408</v>
      </c>
      <c r="C30" s="5" t="n">
        <v>886145</v>
      </c>
    </row>
    <row r="31" spans="1:4">
      <c r="A31" s="4" t="s">
        <v>85</v>
      </c>
      <c r="B31" s="5" t="n">
        <v>12824</v>
      </c>
      <c r="C31" s="5" t="n">
        <v>32841</v>
      </c>
    </row>
    <row r="32" spans="1:4">
      <c r="A32" s="4" t="s">
        <v>86</v>
      </c>
      <c r="B32" s="5" t="n">
        <v>-3232</v>
      </c>
      <c r="C32" s="5" t="n">
        <v>-2474</v>
      </c>
    </row>
    <row r="33" spans="1:4">
      <c r="A33" s="4" t="s">
        <v>282</v>
      </c>
      <c r="B33" s="5" t="n">
        <v>9592</v>
      </c>
      <c r="C33" s="5" t="n">
        <v>30367</v>
      </c>
    </row>
    <row r="34" spans="1:4">
      <c r="A34" s="4" t="s">
        <v>283</v>
      </c>
      <c r="B34" s="5" t="n">
        <v>1562000</v>
      </c>
      <c r="C34" s="5" t="n">
        <v>916512</v>
      </c>
    </row>
    <row r="35" spans="1:4">
      <c r="A35" s="4" t="s">
        <v>284</v>
      </c>
      <c r="B35" s="5" t="n">
        <v>25833</v>
      </c>
      <c r="C35" s="5" t="n">
        <v>7293</v>
      </c>
    </row>
    <row r="36" spans="1:4">
      <c r="A36" s="4" t="s">
        <v>285</v>
      </c>
      <c r="B36" s="5" t="n">
        <v>-78139</v>
      </c>
      <c r="C36" s="5" t="n">
        <v>-6924</v>
      </c>
    </row>
    <row r="37" spans="1:4">
      <c r="A37" s="4" t="s">
        <v>92</v>
      </c>
      <c r="B37" s="5" t="n">
        <v>-52306</v>
      </c>
      <c r="C37" s="5" t="n">
        <v>369</v>
      </c>
    </row>
    <row r="38" spans="1:4">
      <c r="A38" s="4" t="s">
        <v>121</v>
      </c>
      <c r="B38" s="5" t="n">
        <v>1509694</v>
      </c>
      <c r="C38" s="5" t="n">
        <v>916881</v>
      </c>
    </row>
    <row r="39" spans="1:4">
      <c r="A39" s="4" t="s">
        <v>48</v>
      </c>
      <c r="B39" s="5" t="n">
        <v>20821310</v>
      </c>
      <c r="C39" s="5" t="n">
        <v>16709072</v>
      </c>
    </row>
    <row r="40" spans="1:4">
      <c r="A40" s="4" t="s">
        <v>59</v>
      </c>
      <c r="B40" s="5" t="n">
        <v>1835184</v>
      </c>
      <c r="C40" s="5" t="n">
        <v>2163421</v>
      </c>
    </row>
    <row r="41" spans="1:4">
      <c r="A41" s="4" t="s">
        <v>286</v>
      </c>
      <c r="B41" s="5" t="n">
        <v>302822</v>
      </c>
      <c r="C41" s="5" t="n">
        <v>546863</v>
      </c>
    </row>
    <row r="42" spans="1:4">
      <c r="A42" s="4" t="s">
        <v>287</v>
      </c>
      <c r="B42" s="5" t="n">
        <v>182993</v>
      </c>
      <c r="C42" s="5" t="n">
        <v>124608</v>
      </c>
    </row>
    <row r="43" spans="1:4">
      <c r="A43" s="4" t="s">
        <v>288</v>
      </c>
      <c r="B43" s="5" t="n">
        <v>599601</v>
      </c>
      <c r="C43" s="5" t="n">
        <v>916023</v>
      </c>
    </row>
    <row r="44" spans="1:4">
      <c r="A44" s="4" t="s">
        <v>290</v>
      </c>
    </row>
    <row r="45" spans="1:4">
      <c r="A45" s="4" t="s">
        <v>280</v>
      </c>
      <c r="B45" s="5" t="n">
        <v>3048167</v>
      </c>
      <c r="C45" s="5" t="n">
        <v>2928972</v>
      </c>
    </row>
    <row r="46" spans="1:4">
      <c r="A46" s="4" t="s">
        <v>77</v>
      </c>
      <c r="B46" s="5" t="n">
        <v>1750862</v>
      </c>
      <c r="C46" s="5" t="n">
        <v>1508130</v>
      </c>
    </row>
    <row r="47" spans="1:4">
      <c r="A47" s="4" t="s">
        <v>78</v>
      </c>
      <c r="B47" s="5" t="n">
        <v>1297305</v>
      </c>
      <c r="C47" s="5" t="n">
        <v>1420842</v>
      </c>
    </row>
    <row r="48" spans="1:4">
      <c r="A48" s="4" t="s">
        <v>80</v>
      </c>
      <c r="B48" s="5" t="n">
        <v>206438</v>
      </c>
      <c r="C48" s="5" t="n">
        <v>32549</v>
      </c>
    </row>
    <row r="49" spans="1:4">
      <c r="A49" s="4" t="s">
        <v>81</v>
      </c>
      <c r="B49" s="5" t="n">
        <v>636296</v>
      </c>
      <c r="C49" s="5" t="n">
        <v>594046</v>
      </c>
    </row>
    <row r="50" spans="1:4">
      <c r="A50" s="4" t="s">
        <v>82</v>
      </c>
      <c r="B50" s="5" t="n">
        <v>842734</v>
      </c>
      <c r="C50" s="5" t="n">
        <v>626595</v>
      </c>
    </row>
    <row r="51" spans="1:4">
      <c r="A51" s="4" t="s">
        <v>281</v>
      </c>
      <c r="B51" s="5" t="n">
        <v>454571</v>
      </c>
      <c r="C51" s="5" t="n">
        <v>794247</v>
      </c>
    </row>
    <row r="52" spans="1:4">
      <c r="A52" s="4" t="s">
        <v>85</v>
      </c>
      <c r="B52" s="4" t="s">
        <v>109</v>
      </c>
      <c r="C52" s="4" t="s">
        <v>109</v>
      </c>
    </row>
    <row r="53" spans="1:4">
      <c r="A53" s="4" t="s">
        <v>86</v>
      </c>
      <c r="B53" s="5" t="n">
        <v>-3682</v>
      </c>
      <c r="C53" s="5" t="n">
        <v>-4581</v>
      </c>
    </row>
    <row r="54" spans="1:4">
      <c r="A54" s="4" t="s">
        <v>282</v>
      </c>
      <c r="B54" s="5" t="n">
        <v>-3682</v>
      </c>
      <c r="C54" s="5" t="n">
        <v>-4581</v>
      </c>
    </row>
    <row r="55" spans="1:4">
      <c r="A55" s="4" t="s">
        <v>283</v>
      </c>
      <c r="B55" s="5" t="n">
        <v>450889</v>
      </c>
      <c r="C55" s="5" t="n">
        <v>789666</v>
      </c>
    </row>
    <row r="56" spans="1:4">
      <c r="A56" s="4" t="s">
        <v>284</v>
      </c>
      <c r="B56" s="5" t="n">
        <v>4045</v>
      </c>
      <c r="C56" s="5" t="n">
        <v>44924</v>
      </c>
    </row>
    <row r="57" spans="1:4">
      <c r="A57" s="4" t="s">
        <v>285</v>
      </c>
      <c r="B57" s="5" t="n">
        <v>-12235</v>
      </c>
      <c r="C57" s="5" t="n">
        <v>-115867</v>
      </c>
    </row>
    <row r="58" spans="1:4">
      <c r="A58" s="4" t="s">
        <v>92</v>
      </c>
      <c r="B58" s="5" t="n">
        <v>-8190</v>
      </c>
      <c r="C58" s="5" t="n">
        <v>-70943</v>
      </c>
    </row>
    <row r="59" spans="1:4">
      <c r="A59" s="4" t="s">
        <v>121</v>
      </c>
      <c r="B59" s="5" t="n">
        <v>442699</v>
      </c>
      <c r="C59" s="5" t="n">
        <v>718723</v>
      </c>
    </row>
    <row r="60" spans="1:4">
      <c r="A60" s="4" t="s">
        <v>48</v>
      </c>
      <c r="B60" s="5" t="n">
        <v>14520371</v>
      </c>
      <c r="C60" s="5" t="n">
        <v>12272308</v>
      </c>
    </row>
    <row r="61" spans="1:4">
      <c r="A61" s="4" t="s">
        <v>59</v>
      </c>
      <c r="B61" s="5" t="n">
        <v>1315378</v>
      </c>
      <c r="C61" s="5" t="n">
        <v>1328238</v>
      </c>
    </row>
    <row r="62" spans="1:4">
      <c r="A62" s="4" t="s">
        <v>286</v>
      </c>
      <c r="B62" s="5" t="n">
        <v>100529</v>
      </c>
      <c r="C62" s="5" t="n">
        <v>55206</v>
      </c>
    </row>
    <row r="63" spans="1:4">
      <c r="A63" s="4" t="s">
        <v>287</v>
      </c>
      <c r="B63" s="5" t="n">
        <v>43680</v>
      </c>
      <c r="C63" s="5" t="n">
        <v>66290</v>
      </c>
    </row>
    <row r="64" spans="1:4">
      <c r="A64" s="4" t="s">
        <v>288</v>
      </c>
      <c r="B64" s="5" t="n">
        <v>9593</v>
      </c>
      <c r="C64" s="5" t="n">
        <v>3112</v>
      </c>
    </row>
    <row r="65" spans="1:4">
      <c r="A65" s="4" t="s">
        <v>291</v>
      </c>
    </row>
    <row r="66" spans="1:4">
      <c r="A66" s="4" t="s">
        <v>280</v>
      </c>
      <c r="B66" s="4" t="s">
        <v>109</v>
      </c>
      <c r="C66" s="4" t="s">
        <v>109</v>
      </c>
    </row>
    <row r="67" spans="1:4">
      <c r="A67" s="4" t="s">
        <v>77</v>
      </c>
      <c r="B67" s="4" t="s">
        <v>109</v>
      </c>
      <c r="C67" s="4" t="s">
        <v>109</v>
      </c>
    </row>
    <row r="68" spans="1:4">
      <c r="A68" s="4" t="s">
        <v>78</v>
      </c>
      <c r="B68" s="4" t="s">
        <v>109</v>
      </c>
      <c r="C68" s="4" t="s">
        <v>109</v>
      </c>
    </row>
    <row r="69" spans="1:4">
      <c r="A69" s="4" t="s">
        <v>80</v>
      </c>
      <c r="B69" s="5" t="n">
        <v>165098</v>
      </c>
      <c r="C69" s="5" t="n">
        <v>67352</v>
      </c>
    </row>
    <row r="70" spans="1:4">
      <c r="A70" s="4" t="s">
        <v>81</v>
      </c>
      <c r="B70" s="5" t="n">
        <v>387384</v>
      </c>
      <c r="C70" s="5" t="n">
        <v>270569</v>
      </c>
    </row>
    <row r="71" spans="1:4">
      <c r="A71" s="4" t="s">
        <v>82</v>
      </c>
      <c r="B71" s="5" t="n">
        <v>552482</v>
      </c>
      <c r="C71" s="5" t="n">
        <v>337921</v>
      </c>
    </row>
    <row r="72" spans="1:4">
      <c r="A72" s="4" t="s">
        <v>281</v>
      </c>
      <c r="B72" s="5" t="n">
        <v>-552482</v>
      </c>
      <c r="C72" s="5" t="n">
        <v>-337921</v>
      </c>
    </row>
    <row r="73" spans="1:4">
      <c r="A73" s="4" t="s">
        <v>85</v>
      </c>
      <c r="B73" s="4" t="s">
        <v>109</v>
      </c>
      <c r="C73" s="4" t="s">
        <v>109</v>
      </c>
    </row>
    <row r="74" spans="1:4">
      <c r="A74" s="4" t="s">
        <v>86</v>
      </c>
      <c r="B74" s="5" t="n">
        <v>-12700</v>
      </c>
      <c r="C74" s="5" t="n">
        <v>-18006</v>
      </c>
    </row>
    <row r="75" spans="1:4">
      <c r="A75" s="4" t="s">
        <v>282</v>
      </c>
      <c r="B75" s="5" t="n">
        <v>-12700</v>
      </c>
      <c r="C75" s="5" t="n">
        <v>-18006</v>
      </c>
    </row>
    <row r="76" spans="1:4">
      <c r="A76" s="4" t="s">
        <v>283</v>
      </c>
      <c r="B76" s="5" t="n">
        <v>-565182</v>
      </c>
      <c r="C76" s="5" t="n">
        <v>-355927</v>
      </c>
    </row>
    <row r="77" spans="1:4">
      <c r="A77" s="4" t="s">
        <v>284</v>
      </c>
      <c r="B77" s="5" t="n">
        <v>-53225</v>
      </c>
      <c r="C77" s="5" t="n">
        <v>25750</v>
      </c>
    </row>
    <row r="78" spans="1:4">
      <c r="A78" s="4" t="s">
        <v>285</v>
      </c>
      <c r="B78" s="5" t="n">
        <v>12787</v>
      </c>
      <c r="C78" s="5" t="n">
        <v>-66414</v>
      </c>
    </row>
    <row r="79" spans="1:4">
      <c r="A79" s="4" t="s">
        <v>92</v>
      </c>
      <c r="B79" s="5" t="n">
        <v>-40438</v>
      </c>
      <c r="C79" s="5" t="n">
        <v>-40664</v>
      </c>
    </row>
    <row r="80" spans="1:4">
      <c r="A80" s="4" t="s">
        <v>121</v>
      </c>
      <c r="B80" s="5" t="n">
        <v>-605620</v>
      </c>
      <c r="C80" s="5" t="n">
        <v>-396591</v>
      </c>
    </row>
    <row r="81" spans="1:4">
      <c r="A81" s="4" t="s">
        <v>48</v>
      </c>
      <c r="B81" s="5" t="n">
        <v>1141789</v>
      </c>
      <c r="C81" s="5" t="n">
        <v>2075952</v>
      </c>
    </row>
    <row r="82" spans="1:4">
      <c r="A82" s="4" t="s">
        <v>59</v>
      </c>
      <c r="B82" s="5" t="n">
        <v>1273611</v>
      </c>
      <c r="C82" s="5" t="n">
        <v>1536410</v>
      </c>
    </row>
    <row r="83" spans="1:4">
      <c r="A83" s="4" t="s">
        <v>286</v>
      </c>
      <c r="B83" s="5" t="n">
        <v>675000</v>
      </c>
      <c r="C83" s="5" t="n">
        <v>675000</v>
      </c>
    </row>
    <row r="84" spans="1:4">
      <c r="A84" s="4" t="s">
        <v>287</v>
      </c>
      <c r="B84" s="5" t="n">
        <v>5291</v>
      </c>
      <c r="C84" s="5" t="n">
        <v>3820</v>
      </c>
    </row>
    <row r="85" spans="1:4">
      <c r="A85" s="4" t="s">
        <v>288</v>
      </c>
      <c r="B85" s="6" t="n">
        <v>33965</v>
      </c>
      <c r="C85" s="4" t="s">
        <v>1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4" t="s">
        <v>253</v>
      </c>
      <c r="B3" s="6" t="n">
        <v>6680979</v>
      </c>
      <c r="C3" s="6" t="n">
        <v>5758508</v>
      </c>
    </row>
    <row r="4" spans="1:3">
      <c r="A4" s="4" t="s">
        <v>293</v>
      </c>
    </row>
    <row r="5" spans="1:3">
      <c r="A5" s="4" t="s">
        <v>253</v>
      </c>
      <c r="B5" s="5" t="n">
        <v>2722919</v>
      </c>
      <c r="C5" s="5" t="n">
        <v>1674737</v>
      </c>
    </row>
    <row r="6" spans="1:3">
      <c r="A6" s="4" t="s">
        <v>294</v>
      </c>
    </row>
    <row r="7" spans="1:3">
      <c r="A7" s="4" t="s">
        <v>253</v>
      </c>
      <c r="B7" s="5" t="n">
        <v>323645</v>
      </c>
      <c r="C7" s="5" t="n">
        <v>507920</v>
      </c>
    </row>
    <row r="8" spans="1:3">
      <c r="A8" s="4" t="s">
        <v>295</v>
      </c>
    </row>
    <row r="9" spans="1:3">
      <c r="A9" s="4" t="s">
        <v>253</v>
      </c>
      <c r="B9" s="5" t="n">
        <v>229775</v>
      </c>
      <c r="C9" s="5" t="n">
        <v>254151</v>
      </c>
    </row>
    <row r="10" spans="1:3">
      <c r="A10" s="4" t="s">
        <v>296</v>
      </c>
    </row>
    <row r="11" spans="1:3">
      <c r="A11" s="4" t="s">
        <v>253</v>
      </c>
      <c r="B11" s="5" t="n">
        <v>2553229</v>
      </c>
      <c r="C11" s="5" t="n">
        <v>2512134</v>
      </c>
    </row>
    <row r="12" spans="1:3">
      <c r="A12" s="4" t="s">
        <v>297</v>
      </c>
    </row>
    <row r="13" spans="1:3">
      <c r="A13" s="4" t="s">
        <v>253</v>
      </c>
      <c r="B13" s="5" t="n">
        <v>851411</v>
      </c>
      <c r="C13" s="5" t="n">
        <v>809566</v>
      </c>
    </row>
    <row r="14" spans="1:3">
      <c r="A14" s="4" t="s">
        <v>298</v>
      </c>
    </row>
    <row r="15" spans="1:3">
      <c r="A15" s="4" t="s">
        <v>253</v>
      </c>
      <c r="B15" s="5" t="n">
        <v>2677237</v>
      </c>
      <c r="C15" s="5" t="n">
        <v>2693913</v>
      </c>
    </row>
    <row r="16" spans="1:3">
      <c r="A16" s="4" t="s">
        <v>299</v>
      </c>
    </row>
    <row r="17" spans="1:3">
      <c r="A17" s="4" t="s">
        <v>253</v>
      </c>
      <c r="B17" s="5" t="n">
        <v>334388</v>
      </c>
      <c r="C17" s="5" t="n">
        <v>50559</v>
      </c>
    </row>
    <row r="18" spans="1:3">
      <c r="A18" s="4" t="s">
        <v>300</v>
      </c>
    </row>
    <row r="19" spans="1:3">
      <c r="A19" s="4" t="s">
        <v>253</v>
      </c>
      <c r="B19" s="5" t="n">
        <v>45069</v>
      </c>
      <c r="C19" s="5" t="n">
        <v>53483</v>
      </c>
    </row>
    <row r="20" spans="1:3">
      <c r="A20" s="4" t="s">
        <v>301</v>
      </c>
    </row>
    <row r="21" spans="1:3">
      <c r="A21" s="4" t="s">
        <v>253</v>
      </c>
      <c r="B21" s="5" t="n">
        <v>7250</v>
      </c>
      <c r="C21" s="4" t="s">
        <v>109</v>
      </c>
    </row>
    <row r="22" spans="1:3">
      <c r="A22" s="4" t="s">
        <v>302</v>
      </c>
    </row>
    <row r="23" spans="1:3">
      <c r="A23" s="4" t="s">
        <v>253</v>
      </c>
      <c r="B23" s="5" t="n">
        <v>1646374</v>
      </c>
      <c r="C23" s="5" t="n">
        <v>2190192</v>
      </c>
    </row>
    <row r="24" spans="1:3">
      <c r="A24" s="4" t="s">
        <v>303</v>
      </c>
    </row>
    <row r="25" spans="1:3">
      <c r="A25" s="4" t="s">
        <v>253</v>
      </c>
      <c r="B25" s="5" t="n">
        <v>644156</v>
      </c>
      <c r="C25" s="5" t="n">
        <v>399679</v>
      </c>
    </row>
    <row r="26" spans="1:3">
      <c r="A26" s="4" t="s">
        <v>304</v>
      </c>
    </row>
    <row r="27" spans="1:3">
      <c r="A27" s="4" t="s">
        <v>253</v>
      </c>
      <c r="B27" s="5" t="n">
        <v>1531279</v>
      </c>
      <c r="C27" s="5" t="n">
        <v>1133844</v>
      </c>
    </row>
    <row r="28" spans="1:3">
      <c r="A28" s="4" t="s">
        <v>305</v>
      </c>
    </row>
    <row r="29" spans="1:3">
      <c r="A29" s="4" t="s">
        <v>253</v>
      </c>
      <c r="B29" s="5" t="n">
        <v>338147</v>
      </c>
      <c r="C29" s="5" t="n">
        <v>421386</v>
      </c>
    </row>
    <row r="30" spans="1:3">
      <c r="A30" s="4" t="s">
        <v>306</v>
      </c>
    </row>
    <row r="31" spans="1:3">
      <c r="A31" s="4" t="s">
        <v>253</v>
      </c>
      <c r="B31" s="5" t="n">
        <v>52644</v>
      </c>
      <c r="C31" s="5" t="n">
        <v>160389</v>
      </c>
    </row>
    <row r="32" spans="1:3">
      <c r="A32" s="4" t="s">
        <v>307</v>
      </c>
    </row>
    <row r="33" spans="1:3">
      <c r="A33" s="4" t="s">
        <v>253</v>
      </c>
      <c r="B33" s="5" t="n">
        <v>102526</v>
      </c>
      <c r="C33" s="5" t="n">
        <v>89575</v>
      </c>
    </row>
    <row r="34" spans="1:3">
      <c r="A34" s="4" t="s">
        <v>308</v>
      </c>
    </row>
    <row r="35" spans="1:3">
      <c r="A35" s="4" t="s">
        <v>253</v>
      </c>
      <c r="B35" s="5" t="n">
        <v>906855</v>
      </c>
      <c r="C35" s="5" t="n">
        <v>321942</v>
      </c>
    </row>
    <row r="36" spans="1:3">
      <c r="A36" s="4" t="s">
        <v>309</v>
      </c>
    </row>
    <row r="37" spans="1:3">
      <c r="A37" s="4" t="s">
        <v>253</v>
      </c>
      <c r="B37" s="5" t="n">
        <v>131107</v>
      </c>
      <c r="C37" s="5" t="n">
        <v>140552</v>
      </c>
    </row>
    <row r="38" spans="1:3">
      <c r="A38" s="4" t="s">
        <v>310</v>
      </c>
    </row>
    <row r="39" spans="1:3">
      <c r="A39" s="4" t="s">
        <v>253</v>
      </c>
      <c r="B39" s="5" t="n">
        <v>2421360</v>
      </c>
      <c r="C39" s="5" t="n">
        <v>1817201</v>
      </c>
    </row>
    <row r="40" spans="1:3">
      <c r="A40" s="4" t="s">
        <v>311</v>
      </c>
    </row>
    <row r="41" spans="1:3">
      <c r="A41" s="4" t="s">
        <v>253</v>
      </c>
      <c r="B41" s="5" t="n">
        <v>2028310</v>
      </c>
      <c r="C41" s="5" t="n">
        <v>1192319</v>
      </c>
    </row>
    <row r="42" spans="1:3">
      <c r="A42" s="4" t="s">
        <v>312</v>
      </c>
    </row>
    <row r="43" spans="1:3">
      <c r="A43" s="4" t="s">
        <v>253</v>
      </c>
      <c r="B43" s="5" t="n">
        <v>225932</v>
      </c>
      <c r="C43" s="5" t="n">
        <v>257918</v>
      </c>
    </row>
    <row r="44" spans="1:3">
      <c r="A44" s="4" t="s">
        <v>313</v>
      </c>
    </row>
    <row r="45" spans="1:3">
      <c r="A45" s="4" t="s">
        <v>253</v>
      </c>
      <c r="B45" s="5" t="n">
        <v>119999</v>
      </c>
      <c r="C45" s="5" t="n">
        <v>143589</v>
      </c>
    </row>
    <row r="46" spans="1:3">
      <c r="A46" s="4" t="s">
        <v>314</v>
      </c>
    </row>
    <row r="47" spans="1:3">
      <c r="A47" s="4" t="s">
        <v>253</v>
      </c>
      <c r="B47" s="5" t="n">
        <v>47119</v>
      </c>
      <c r="C47" s="5" t="n">
        <v>223375</v>
      </c>
    </row>
    <row r="48" spans="1:3">
      <c r="A48" s="4" t="s">
        <v>315</v>
      </c>
    </row>
    <row r="49" spans="1:3">
      <c r="A49" s="4" t="s">
        <v>253</v>
      </c>
      <c r="B49" s="5" t="n">
        <v>51103</v>
      </c>
      <c r="C49" s="5" t="n">
        <v>113550</v>
      </c>
    </row>
    <row r="50" spans="1:3">
      <c r="A50" s="4" t="s">
        <v>316</v>
      </c>
    </row>
    <row r="51" spans="1:3">
      <c r="A51" s="4" t="s">
        <v>253</v>
      </c>
      <c r="B51" s="5" t="n">
        <v>22074</v>
      </c>
      <c r="C51" s="5" t="n">
        <v>10473</v>
      </c>
    </row>
    <row r="52" spans="1:3">
      <c r="A52" s="4" t="s">
        <v>317</v>
      </c>
    </row>
    <row r="53" spans="1:3">
      <c r="A53" s="4" t="s">
        <v>253</v>
      </c>
      <c r="B53" s="4" t="s">
        <v>109</v>
      </c>
      <c r="C53" s="5" t="n">
        <v>36130</v>
      </c>
    </row>
    <row r="54" spans="1:3">
      <c r="A54" s="4" t="s">
        <v>318</v>
      </c>
    </row>
    <row r="55" spans="1:3">
      <c r="A55" s="4" t="s">
        <v>253</v>
      </c>
      <c r="B55" s="4" t="s">
        <v>109</v>
      </c>
      <c r="C55" s="5" t="n">
        <v>20987</v>
      </c>
    </row>
    <row r="56" spans="1:3">
      <c r="A56" s="4" t="s">
        <v>319</v>
      </c>
    </row>
    <row r="57" spans="1:3">
      <c r="A57" s="4" t="s">
        <v>253</v>
      </c>
      <c r="B57" s="5" t="n">
        <v>29029</v>
      </c>
      <c r="C57" s="5" t="n">
        <v>45960</v>
      </c>
    </row>
    <row r="58" spans="1:3">
      <c r="A58" s="4" t="s">
        <v>289</v>
      </c>
    </row>
    <row r="59" spans="1:3">
      <c r="A59" s="4" t="s">
        <v>253</v>
      </c>
      <c r="B59" s="5" t="n">
        <v>3632812</v>
      </c>
      <c r="C59" s="5" t="n">
        <v>2829536</v>
      </c>
    </row>
    <row r="60" spans="1:3">
      <c r="A60" s="4" t="s">
        <v>320</v>
      </c>
    </row>
    <row r="61" spans="1:3">
      <c r="A61" s="4" t="s">
        <v>253</v>
      </c>
      <c r="B61" s="5" t="n">
        <v>2722919</v>
      </c>
      <c r="C61" s="5" t="n">
        <v>1574051</v>
      </c>
    </row>
    <row r="62" spans="1:3">
      <c r="A62" s="4" t="s">
        <v>321</v>
      </c>
    </row>
    <row r="63" spans="1:3">
      <c r="A63" s="4" t="s">
        <v>253</v>
      </c>
      <c r="B63" s="5" t="n">
        <v>323645</v>
      </c>
      <c r="C63" s="5" t="n">
        <v>507920</v>
      </c>
    </row>
    <row r="64" spans="1:3">
      <c r="A64" s="4" t="s">
        <v>322</v>
      </c>
    </row>
    <row r="65" spans="1:3">
      <c r="A65" s="4" t="s">
        <v>253</v>
      </c>
      <c r="B65" s="5" t="n">
        <v>229775</v>
      </c>
      <c r="C65" s="5" t="n">
        <v>254151</v>
      </c>
    </row>
    <row r="66" spans="1:3">
      <c r="A66" s="4" t="s">
        <v>323</v>
      </c>
    </row>
    <row r="67" spans="1:3">
      <c r="A67" s="4" t="s">
        <v>253</v>
      </c>
      <c r="B67" s="4" t="s">
        <v>109</v>
      </c>
      <c r="C67" s="4" t="s">
        <v>109</v>
      </c>
    </row>
    <row r="68" spans="1:3">
      <c r="A68" s="4" t="s">
        <v>324</v>
      </c>
    </row>
    <row r="69" spans="1:3">
      <c r="A69" s="4" t="s">
        <v>253</v>
      </c>
      <c r="B69" s="5" t="n">
        <v>356473</v>
      </c>
      <c r="C69" s="5" t="n">
        <v>493414</v>
      </c>
    </row>
    <row r="70" spans="1:3">
      <c r="A70" s="4" t="s">
        <v>325</v>
      </c>
    </row>
    <row r="71" spans="1:3">
      <c r="A71" s="4" t="s">
        <v>253</v>
      </c>
      <c r="B71" s="5" t="n">
        <v>541332</v>
      </c>
      <c r="C71" s="5" t="n">
        <v>184560</v>
      </c>
    </row>
    <row r="72" spans="1:3">
      <c r="A72" s="4" t="s">
        <v>326</v>
      </c>
    </row>
    <row r="73" spans="1:3">
      <c r="A73" s="4" t="s">
        <v>253</v>
      </c>
      <c r="B73" s="5" t="n">
        <v>334388</v>
      </c>
      <c r="C73" s="5" t="n">
        <v>47550</v>
      </c>
    </row>
    <row r="74" spans="1:3">
      <c r="A74" s="4" t="s">
        <v>327</v>
      </c>
    </row>
    <row r="75" spans="1:3">
      <c r="A75" s="4" t="s">
        <v>253</v>
      </c>
      <c r="B75" s="5" t="n">
        <v>45069</v>
      </c>
      <c r="C75" s="5" t="n">
        <v>53483</v>
      </c>
    </row>
    <row r="76" spans="1:3">
      <c r="A76" s="4" t="s">
        <v>328</v>
      </c>
    </row>
    <row r="77" spans="1:3">
      <c r="A77" s="4" t="s">
        <v>253</v>
      </c>
      <c r="B77" s="5" t="n">
        <v>7250</v>
      </c>
      <c r="C77" s="4" t="s">
        <v>109</v>
      </c>
    </row>
    <row r="78" spans="1:3">
      <c r="A78" s="4" t="s">
        <v>329</v>
      </c>
    </row>
    <row r="79" spans="1:3">
      <c r="A79" s="4" t="s">
        <v>253</v>
      </c>
      <c r="B79" s="4" t="s">
        <v>109</v>
      </c>
      <c r="C79" s="4" t="s">
        <v>109</v>
      </c>
    </row>
    <row r="80" spans="1:3">
      <c r="A80" s="4" t="s">
        <v>330</v>
      </c>
    </row>
    <row r="81" spans="1:3">
      <c r="A81" s="4" t="s">
        <v>253</v>
      </c>
      <c r="B81" s="5" t="n">
        <v>154625</v>
      </c>
      <c r="C81" s="5" t="n">
        <v>83527</v>
      </c>
    </row>
    <row r="82" spans="1:3">
      <c r="A82" s="4" t="s">
        <v>331</v>
      </c>
    </row>
    <row r="83" spans="1:3">
      <c r="A83" s="4" t="s">
        <v>253</v>
      </c>
      <c r="B83" s="5" t="n">
        <v>619017</v>
      </c>
      <c r="C83" s="5" t="n">
        <v>714225</v>
      </c>
    </row>
    <row r="84" spans="1:3">
      <c r="A84" s="4" t="s">
        <v>332</v>
      </c>
    </row>
    <row r="85" spans="1:3">
      <c r="A85" s="4" t="s">
        <v>253</v>
      </c>
      <c r="B85" s="5" t="n">
        <v>338147</v>
      </c>
      <c r="C85" s="5" t="n">
        <v>323709</v>
      </c>
    </row>
    <row r="86" spans="1:3">
      <c r="A86" s="4" t="s">
        <v>333</v>
      </c>
    </row>
    <row r="87" spans="1:3">
      <c r="A87" s="4" t="s">
        <v>253</v>
      </c>
      <c r="B87" s="5" t="n">
        <v>52644</v>
      </c>
      <c r="C87" s="5" t="n">
        <v>160389</v>
      </c>
    </row>
    <row r="88" spans="1:3">
      <c r="A88" s="4" t="s">
        <v>334</v>
      </c>
    </row>
    <row r="89" spans="1:3">
      <c r="A89" s="4" t="s">
        <v>253</v>
      </c>
      <c r="B89" s="5" t="n">
        <v>102526</v>
      </c>
      <c r="C89" s="5" t="n">
        <v>89575</v>
      </c>
    </row>
    <row r="90" spans="1:3">
      <c r="A90" s="4" t="s">
        <v>335</v>
      </c>
    </row>
    <row r="91" spans="1:3">
      <c r="A91" s="4" t="s">
        <v>253</v>
      </c>
      <c r="B91" s="4" t="s">
        <v>109</v>
      </c>
      <c r="C91" s="4" t="s">
        <v>109</v>
      </c>
    </row>
    <row r="92" spans="1:3">
      <c r="A92" s="4" t="s">
        <v>336</v>
      </c>
    </row>
    <row r="93" spans="1:3">
      <c r="A93" s="4" t="s">
        <v>253</v>
      </c>
      <c r="B93" s="5" t="n">
        <v>125700</v>
      </c>
      <c r="C93" s="5" t="n">
        <v>140552</v>
      </c>
    </row>
    <row r="94" spans="1:3">
      <c r="A94" s="4" t="s">
        <v>337</v>
      </c>
    </row>
    <row r="95" spans="1:3">
      <c r="A95" s="4" t="s">
        <v>253</v>
      </c>
      <c r="B95" s="5" t="n">
        <v>2421360</v>
      </c>
      <c r="C95" s="5" t="n">
        <v>1817201</v>
      </c>
    </row>
    <row r="96" spans="1:3">
      <c r="A96" s="4" t="s">
        <v>338</v>
      </c>
    </row>
    <row r="97" spans="1:3">
      <c r="A97" s="4" t="s">
        <v>253</v>
      </c>
      <c r="B97" s="5" t="n">
        <v>2028310</v>
      </c>
      <c r="C97" s="5" t="n">
        <v>1192319</v>
      </c>
    </row>
    <row r="98" spans="1:3">
      <c r="A98" s="4" t="s">
        <v>339</v>
      </c>
    </row>
    <row r="99" spans="1:3">
      <c r="A99" s="4" t="s">
        <v>253</v>
      </c>
      <c r="B99" s="5" t="n">
        <v>225932</v>
      </c>
      <c r="C99" s="5" t="n">
        <v>257918</v>
      </c>
    </row>
    <row r="100" spans="1:3">
      <c r="A100" s="4" t="s">
        <v>340</v>
      </c>
    </row>
    <row r="101" spans="1:3">
      <c r="A101" s="4" t="s">
        <v>253</v>
      </c>
      <c r="B101" s="5" t="n">
        <v>119999</v>
      </c>
      <c r="C101" s="5" t="n">
        <v>143589</v>
      </c>
    </row>
    <row r="102" spans="1:3">
      <c r="A102" s="4" t="s">
        <v>341</v>
      </c>
    </row>
    <row r="103" spans="1:3">
      <c r="A103" s="4" t="s">
        <v>253</v>
      </c>
      <c r="B103" s="5" t="n">
        <v>47119</v>
      </c>
      <c r="C103" s="5" t="n">
        <v>223375</v>
      </c>
    </row>
    <row r="104" spans="1:3">
      <c r="A104" s="4" t="s">
        <v>342</v>
      </c>
    </row>
    <row r="105" spans="1:3">
      <c r="A105" s="4" t="s">
        <v>253</v>
      </c>
      <c r="B105" s="5" t="n">
        <v>51103</v>
      </c>
      <c r="C105" s="5" t="n">
        <v>113550</v>
      </c>
    </row>
    <row r="106" spans="1:3">
      <c r="A106" s="4" t="s">
        <v>343</v>
      </c>
    </row>
    <row r="107" spans="1:3">
      <c r="A107" s="4" t="s">
        <v>253</v>
      </c>
      <c r="B107" s="5" t="n">
        <v>22074</v>
      </c>
      <c r="C107" s="5" t="n">
        <v>10473</v>
      </c>
    </row>
    <row r="108" spans="1:3">
      <c r="A108" s="4" t="s">
        <v>344</v>
      </c>
    </row>
    <row r="109" spans="1:3">
      <c r="A109" s="4" t="s">
        <v>253</v>
      </c>
      <c r="B109" s="4" t="s">
        <v>109</v>
      </c>
      <c r="C109" s="5" t="n">
        <v>36130</v>
      </c>
    </row>
    <row r="110" spans="1:3">
      <c r="A110" s="4" t="s">
        <v>345</v>
      </c>
    </row>
    <row r="111" spans="1:3">
      <c r="A111" s="4" t="s">
        <v>253</v>
      </c>
      <c r="B111" s="4" t="s">
        <v>109</v>
      </c>
      <c r="C111" s="5" t="n">
        <v>20987</v>
      </c>
    </row>
    <row r="112" spans="1:3">
      <c r="A112" s="4" t="s">
        <v>346</v>
      </c>
    </row>
    <row r="113" spans="1:3">
      <c r="A113" s="4" t="s">
        <v>253</v>
      </c>
      <c r="B113" s="5" t="n">
        <v>29029</v>
      </c>
      <c r="C113" s="5" t="n">
        <v>45960</v>
      </c>
    </row>
    <row r="114" spans="1:3">
      <c r="A114" s="4" t="s">
        <v>290</v>
      </c>
    </row>
    <row r="115" spans="1:3">
      <c r="A115" s="4" t="s">
        <v>253</v>
      </c>
      <c r="B115" s="5" t="n">
        <v>3048167</v>
      </c>
      <c r="C115" s="5" t="n">
        <v>2928972</v>
      </c>
    </row>
    <row r="116" spans="1:3">
      <c r="A116" s="4" t="s">
        <v>347</v>
      </c>
    </row>
    <row r="117" spans="1:3">
      <c r="A117" s="4" t="s">
        <v>253</v>
      </c>
      <c r="B117" s="4" t="s">
        <v>109</v>
      </c>
      <c r="C117" s="5" t="n">
        <v>100686</v>
      </c>
    </row>
    <row r="118" spans="1:3">
      <c r="A118" s="4" t="s">
        <v>348</v>
      </c>
    </row>
    <row r="119" spans="1:3">
      <c r="A119" s="4" t="s">
        <v>253</v>
      </c>
      <c r="B119" s="4" t="s">
        <v>109</v>
      </c>
      <c r="C119" s="4" t="s">
        <v>109</v>
      </c>
    </row>
    <row r="120" spans="1:3">
      <c r="A120" s="4" t="s">
        <v>349</v>
      </c>
    </row>
    <row r="121" spans="1:3">
      <c r="A121" s="4" t="s">
        <v>253</v>
      </c>
      <c r="B121" s="4" t="s">
        <v>109</v>
      </c>
      <c r="C121" s="4" t="s">
        <v>109</v>
      </c>
    </row>
    <row r="122" spans="1:3">
      <c r="A122" s="4" t="s">
        <v>350</v>
      </c>
    </row>
    <row r="123" spans="1:3">
      <c r="A123" s="4" t="s">
        <v>253</v>
      </c>
      <c r="B123" s="5" t="n">
        <v>2553229</v>
      </c>
      <c r="C123" s="5" t="n">
        <v>2512134</v>
      </c>
    </row>
    <row r="124" spans="1:3">
      <c r="A124" s="4" t="s">
        <v>351</v>
      </c>
    </row>
    <row r="125" spans="1:3">
      <c r="A125" s="4" t="s">
        <v>253</v>
      </c>
      <c r="B125" s="5" t="n">
        <v>494938</v>
      </c>
      <c r="C125" s="5" t="n">
        <v>316152</v>
      </c>
    </row>
    <row r="126" spans="1:3">
      <c r="A126" s="4" t="s">
        <v>352</v>
      </c>
    </row>
    <row r="127" spans="1:3">
      <c r="A127" s="4" t="s">
        <v>253</v>
      </c>
      <c r="B127" s="5" t="n">
        <v>2135905</v>
      </c>
      <c r="C127" s="5" t="n">
        <v>2509353</v>
      </c>
    </row>
    <row r="128" spans="1:3">
      <c r="A128" s="4" t="s">
        <v>353</v>
      </c>
    </row>
    <row r="129" spans="1:3">
      <c r="A129" s="4" t="s">
        <v>253</v>
      </c>
      <c r="B129" s="4" t="s">
        <v>109</v>
      </c>
      <c r="C129" s="5" t="n">
        <v>3009</v>
      </c>
    </row>
    <row r="130" spans="1:3">
      <c r="A130" s="4" t="s">
        <v>354</v>
      </c>
    </row>
    <row r="131" spans="1:3">
      <c r="A131" s="4" t="s">
        <v>253</v>
      </c>
      <c r="B131" s="4" t="s">
        <v>109</v>
      </c>
      <c r="C131" s="4" t="s">
        <v>109</v>
      </c>
    </row>
    <row r="132" spans="1:3">
      <c r="A132" s="4" t="s">
        <v>355</v>
      </c>
    </row>
    <row r="133" spans="1:3">
      <c r="A133" s="4" t="s">
        <v>253</v>
      </c>
      <c r="B133" s="4" t="s">
        <v>109</v>
      </c>
      <c r="C133" s="4" t="s">
        <v>109</v>
      </c>
    </row>
    <row r="134" spans="1:3">
      <c r="A134" s="4" t="s">
        <v>356</v>
      </c>
    </row>
    <row r="135" spans="1:3">
      <c r="A135" s="4" t="s">
        <v>253</v>
      </c>
      <c r="B135" s="5" t="n">
        <v>1646374</v>
      </c>
      <c r="C135" s="5" t="n">
        <v>2190192</v>
      </c>
    </row>
    <row r="136" spans="1:3">
      <c r="A136" s="4" t="s">
        <v>357</v>
      </c>
    </row>
    <row r="137" spans="1:3">
      <c r="A137" s="4" t="s">
        <v>253</v>
      </c>
      <c r="B137" s="5" t="n">
        <v>489531</v>
      </c>
      <c r="C137" s="5" t="n">
        <v>316152</v>
      </c>
    </row>
    <row r="138" spans="1:3">
      <c r="A138" s="4" t="s">
        <v>358</v>
      </c>
    </row>
    <row r="139" spans="1:3">
      <c r="A139" s="4" t="s">
        <v>253</v>
      </c>
      <c r="B139" s="5" t="n">
        <v>912262</v>
      </c>
      <c r="C139" s="5" t="n">
        <v>419619</v>
      </c>
    </row>
    <row r="140" spans="1:3">
      <c r="A140" s="4" t="s">
        <v>359</v>
      </c>
    </row>
    <row r="141" spans="1:3">
      <c r="A141" s="4" t="s">
        <v>253</v>
      </c>
      <c r="B141" s="4" t="s">
        <v>109</v>
      </c>
      <c r="C141" s="5" t="n">
        <v>97677</v>
      </c>
    </row>
    <row r="142" spans="1:3">
      <c r="A142" s="4" t="s">
        <v>360</v>
      </c>
    </row>
    <row r="143" spans="1:3">
      <c r="A143" s="4" t="s">
        <v>253</v>
      </c>
      <c r="B143" s="4" t="s">
        <v>109</v>
      </c>
      <c r="C143" s="4" t="s">
        <v>109</v>
      </c>
    </row>
    <row r="144" spans="1:3">
      <c r="A144" s="4" t="s">
        <v>361</v>
      </c>
    </row>
    <row r="145" spans="1:3">
      <c r="A145" s="4" t="s">
        <v>253</v>
      </c>
      <c r="B145" s="4" t="s">
        <v>109</v>
      </c>
      <c r="C145" s="4" t="s">
        <v>109</v>
      </c>
    </row>
    <row r="146" spans="1:3">
      <c r="A146" s="4" t="s">
        <v>362</v>
      </c>
    </row>
    <row r="147" spans="1:3">
      <c r="A147" s="4" t="s">
        <v>253</v>
      </c>
      <c r="B147" s="5" t="n">
        <v>906855</v>
      </c>
      <c r="C147" s="5" t="n">
        <v>321942</v>
      </c>
    </row>
    <row r="148" spans="1:3">
      <c r="A148" s="4" t="s">
        <v>363</v>
      </c>
    </row>
    <row r="149" spans="1:3">
      <c r="A149" s="4" t="s">
        <v>253</v>
      </c>
      <c r="B149" s="5" t="n">
        <v>5407</v>
      </c>
      <c r="C149" s="4" t="s">
        <v>109</v>
      </c>
    </row>
    <row r="150" spans="1:3">
      <c r="A150" s="4" t="s">
        <v>364</v>
      </c>
    </row>
    <row r="151" spans="1:3">
      <c r="A151" s="4" t="s">
        <v>253</v>
      </c>
      <c r="B151" s="4" t="s">
        <v>109</v>
      </c>
      <c r="C151" s="4" t="s">
        <v>109</v>
      </c>
    </row>
    <row r="152" spans="1:3">
      <c r="A152" s="4" t="s">
        <v>365</v>
      </c>
    </row>
    <row r="153" spans="1:3">
      <c r="A153" s="4" t="s">
        <v>253</v>
      </c>
      <c r="B153" s="4" t="s">
        <v>109</v>
      </c>
      <c r="C153" s="4" t="s">
        <v>109</v>
      </c>
    </row>
    <row r="154" spans="1:3">
      <c r="A154" s="4" t="s">
        <v>366</v>
      </c>
    </row>
    <row r="155" spans="1:3">
      <c r="A155" s="4" t="s">
        <v>253</v>
      </c>
      <c r="B155" s="4" t="s">
        <v>109</v>
      </c>
      <c r="C155" s="4" t="s">
        <v>109</v>
      </c>
    </row>
    <row r="156" spans="1:3">
      <c r="A156" s="4" t="s">
        <v>367</v>
      </c>
    </row>
    <row r="157" spans="1:3">
      <c r="A157" s="4" t="s">
        <v>253</v>
      </c>
      <c r="B157" s="4" t="s">
        <v>109</v>
      </c>
      <c r="C157" s="4" t="s">
        <v>109</v>
      </c>
    </row>
    <row r="158" spans="1:3">
      <c r="A158" s="4" t="s">
        <v>368</v>
      </c>
    </row>
    <row r="159" spans="1:3">
      <c r="A159" s="4" t="s">
        <v>253</v>
      </c>
      <c r="B159" s="4" t="s">
        <v>109</v>
      </c>
      <c r="C159" s="4" t="s">
        <v>109</v>
      </c>
    </row>
    <row r="160" spans="1:3">
      <c r="A160" s="4" t="s">
        <v>369</v>
      </c>
    </row>
    <row r="161" spans="1:3">
      <c r="A161" s="4" t="s">
        <v>253</v>
      </c>
      <c r="B161" s="4" t="s">
        <v>109</v>
      </c>
      <c r="C161" s="4" t="s">
        <v>109</v>
      </c>
    </row>
    <row r="162" spans="1:3">
      <c r="A162" s="4" t="s">
        <v>370</v>
      </c>
    </row>
    <row r="163" spans="1:3">
      <c r="A163" s="4" t="s">
        <v>253</v>
      </c>
      <c r="B163" s="4" t="s">
        <v>109</v>
      </c>
      <c r="C163" s="4" t="s">
        <v>109</v>
      </c>
    </row>
    <row r="164" spans="1:3">
      <c r="A164" s="4" t="s">
        <v>371</v>
      </c>
    </row>
    <row r="165" spans="1:3">
      <c r="A165" s="4" t="s">
        <v>253</v>
      </c>
      <c r="B165" s="4" t="s">
        <v>109</v>
      </c>
      <c r="C165" s="4" t="s">
        <v>109</v>
      </c>
    </row>
    <row r="166" spans="1:3">
      <c r="A166" s="4" t="s">
        <v>372</v>
      </c>
    </row>
    <row r="167" spans="1:3">
      <c r="A167" s="4" t="s">
        <v>253</v>
      </c>
      <c r="B167" s="4" t="s">
        <v>109</v>
      </c>
      <c r="C167" s="4" t="s">
        <v>109</v>
      </c>
    </row>
    <row r="168" spans="1:3">
      <c r="A168" s="4" t="s">
        <v>373</v>
      </c>
    </row>
    <row r="169" spans="1:3">
      <c r="A169" s="4" t="s">
        <v>253</v>
      </c>
      <c r="B169" s="4" t="s">
        <v>109</v>
      </c>
      <c r="C169" s="4" t="s">
        <v>1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4</v>
      </c>
      <c r="B1" s="2" t="s">
        <v>1</v>
      </c>
    </row>
    <row r="2" spans="1:3">
      <c r="B2" s="2" t="s">
        <v>2</v>
      </c>
      <c r="C2" s="2" t="s">
        <v>74</v>
      </c>
    </row>
    <row r="3" spans="1:3">
      <c r="A3" s="3" t="s">
        <v>189</v>
      </c>
    </row>
    <row r="4" spans="1:3">
      <c r="A4" s="4" t="s">
        <v>375</v>
      </c>
      <c r="B4" s="4" t="s">
        <v>376</v>
      </c>
      <c r="C4" s="4" t="s">
        <v>377</v>
      </c>
    </row>
    <row r="5" spans="1:3">
      <c r="A5" s="4" t="s">
        <v>378</v>
      </c>
      <c r="B5" s="6" t="n">
        <v>37502</v>
      </c>
      <c r="C5" s="6" t="n">
        <v>75004</v>
      </c>
    </row>
    <row r="6" spans="1:3">
      <c r="A6" s="4" t="s">
        <v>379</v>
      </c>
      <c r="B6" s="6" t="n">
        <v>28316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80</v>
      </c>
      <c r="B1" s="2" t="s">
        <v>381</v>
      </c>
    </row>
    <row r="2" spans="1:2">
      <c r="A2" s="4" t="s">
        <v>382</v>
      </c>
      <c r="B2" s="6" t="n">
        <v>2831621</v>
      </c>
    </row>
    <row r="3" spans="1:2">
      <c r="A3" s="4" t="s">
        <v>383</v>
      </c>
    </row>
    <row r="4" spans="1:2">
      <c r="A4" s="4" t="s">
        <v>382</v>
      </c>
      <c r="B4" s="5" t="n">
        <v>2707158</v>
      </c>
    </row>
    <row r="5" spans="1:2">
      <c r="A5" s="4" t="s">
        <v>384</v>
      </c>
    </row>
    <row r="6" spans="1:2">
      <c r="A6" s="4" t="s">
        <v>382</v>
      </c>
      <c r="B6" s="6" t="n">
        <v>124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3"/>
  </cols>
  <sheetData>
    <row r="1" spans="1:6">
      <c r="A1" s="1" t="s">
        <v>100</v>
      </c>
      <c r="B1" s="2" t="s">
        <v>101</v>
      </c>
      <c r="C1" s="2" t="s">
        <v>102</v>
      </c>
      <c r="D1" s="2" t="s">
        <v>103</v>
      </c>
      <c r="E1" s="2" t="s">
        <v>104</v>
      </c>
      <c r="F1" s="2" t="s">
        <v>105</v>
      </c>
    </row>
    <row r="2" spans="1:6">
      <c r="A2" s="4" t="s">
        <v>106</v>
      </c>
      <c r="B2" s="6" t="n">
        <v>10641</v>
      </c>
      <c r="C2" s="6" t="n">
        <v>58599378</v>
      </c>
      <c r="D2" s="6" t="n">
        <v>-2228663</v>
      </c>
      <c r="E2" s="6" t="n">
        <v>-31994406</v>
      </c>
      <c r="F2" s="6" t="n">
        <v>24386950</v>
      </c>
    </row>
    <row r="3" spans="1:6">
      <c r="A3" s="4" t="s">
        <v>107</v>
      </c>
      <c r="B3" s="5" t="n">
        <v>10640416</v>
      </c>
    </row>
    <row r="4" spans="1:6">
      <c r="A4" s="4" t="s">
        <v>108</v>
      </c>
      <c r="B4" s="6" t="n">
        <v>23</v>
      </c>
      <c r="C4" s="5" t="n">
        <v>105422</v>
      </c>
      <c r="D4" s="4" t="s">
        <v>109</v>
      </c>
      <c r="E4" s="4" t="s">
        <v>109</v>
      </c>
      <c r="F4" s="5" t="n">
        <v>105445</v>
      </c>
    </row>
    <row r="5" spans="1:6">
      <c r="A5" s="4" t="s">
        <v>110</v>
      </c>
      <c r="B5" s="5" t="n">
        <v>23965</v>
      </c>
    </row>
    <row r="6" spans="1:6">
      <c r="A6" s="4" t="s">
        <v>111</v>
      </c>
      <c r="B6" s="4" t="s">
        <v>109</v>
      </c>
      <c r="C6" s="4" t="s">
        <v>109</v>
      </c>
      <c r="D6" s="5" t="n">
        <v>297855</v>
      </c>
      <c r="E6" s="4" t="s">
        <v>109</v>
      </c>
      <c r="F6" s="5" t="n">
        <v>297855</v>
      </c>
    </row>
    <row r="7" spans="1:6">
      <c r="A7" s="4" t="s">
        <v>112</v>
      </c>
      <c r="B7" s="4" t="s">
        <v>109</v>
      </c>
      <c r="C7" s="4" t="s">
        <v>109</v>
      </c>
      <c r="D7" s="4" t="s">
        <v>109</v>
      </c>
      <c r="E7" s="5" t="n">
        <v>1239013</v>
      </c>
      <c r="F7" s="5" t="n">
        <v>1239013</v>
      </c>
    </row>
    <row r="8" spans="1:6">
      <c r="A8" s="4" t="s">
        <v>113</v>
      </c>
      <c r="B8" s="6" t="n">
        <v>10664</v>
      </c>
      <c r="C8" s="5" t="n">
        <v>58704800</v>
      </c>
      <c r="D8" s="5" t="n">
        <v>-1930808</v>
      </c>
      <c r="E8" s="5" t="n">
        <v>-30755393</v>
      </c>
      <c r="F8" s="5" t="n">
        <v>26029263</v>
      </c>
    </row>
    <row r="9" spans="1:6">
      <c r="A9" s="4" t="s">
        <v>114</v>
      </c>
      <c r="B9" s="5" t="n">
        <v>10664381</v>
      </c>
    </row>
    <row r="10" spans="1:6">
      <c r="A10" s="4" t="s">
        <v>115</v>
      </c>
      <c r="B10" s="6" t="n">
        <v>10723</v>
      </c>
      <c r="C10" s="5" t="n">
        <v>59521665</v>
      </c>
      <c r="D10" s="5" t="n">
        <v>-2135408</v>
      </c>
      <c r="E10" s="5" t="n">
        <v>-26769207</v>
      </c>
      <c r="F10" s="5" t="n">
        <v>30627773</v>
      </c>
    </row>
    <row r="11" spans="1:6">
      <c r="A11" s="4" t="s">
        <v>116</v>
      </c>
      <c r="B11" s="5" t="n">
        <v>10721881</v>
      </c>
    </row>
    <row r="12" spans="1:6">
      <c r="A12" s="4" t="s">
        <v>111</v>
      </c>
      <c r="B12" s="4" t="s">
        <v>109</v>
      </c>
      <c r="C12" s="4" t="s">
        <v>109</v>
      </c>
      <c r="D12" s="5" t="n">
        <v>84751</v>
      </c>
      <c r="E12" s="4" t="s">
        <v>109</v>
      </c>
      <c r="F12" s="5" t="n">
        <v>84751</v>
      </c>
    </row>
    <row r="13" spans="1:6">
      <c r="A13" s="4" t="s">
        <v>112</v>
      </c>
      <c r="B13" s="4" t="s">
        <v>109</v>
      </c>
      <c r="C13" s="4" t="s">
        <v>109</v>
      </c>
      <c r="D13" s="4" t="s">
        <v>109</v>
      </c>
      <c r="E13" s="5" t="n">
        <v>1346773</v>
      </c>
      <c r="F13" s="5" t="n">
        <v>1346773</v>
      </c>
    </row>
    <row r="14" spans="1:6">
      <c r="A14" s="4" t="s">
        <v>117</v>
      </c>
      <c r="B14" s="6" t="n">
        <v>10723</v>
      </c>
      <c r="C14" s="6" t="n">
        <v>59521665</v>
      </c>
      <c r="D14" s="6" t="n">
        <v>-2050657</v>
      </c>
      <c r="E14" s="6" t="n">
        <v>-25422434</v>
      </c>
      <c r="F14" s="6" t="n">
        <v>32059297</v>
      </c>
    </row>
    <row r="15" spans="1:6">
      <c r="A15" s="4" t="s">
        <v>118</v>
      </c>
      <c r="B15" s="5" t="n">
        <v>10721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121</v>
      </c>
      <c r="B4" s="6" t="n">
        <v>1346773</v>
      </c>
      <c r="C4" s="6" t="n">
        <v>1239013</v>
      </c>
    </row>
    <row r="5" spans="1:3">
      <c r="A5" s="3" t="s">
        <v>122</v>
      </c>
    </row>
    <row r="6" spans="1:3">
      <c r="A6" s="4" t="s">
        <v>123</v>
      </c>
      <c r="B6" s="5" t="n">
        <v>231964</v>
      </c>
      <c r="C6" s="5" t="n">
        <v>194718</v>
      </c>
    </row>
    <row r="7" spans="1:3">
      <c r="A7" s="3" t="s">
        <v>124</v>
      </c>
    </row>
    <row r="8" spans="1:3">
      <c r="A8" s="4" t="s">
        <v>125</v>
      </c>
      <c r="B8" s="5" t="n">
        <v>304483</v>
      </c>
      <c r="C8" s="5" t="n">
        <v>-1080654</v>
      </c>
    </row>
    <row r="9" spans="1:3">
      <c r="A9" s="4" t="s">
        <v>37</v>
      </c>
      <c r="B9" s="5" t="n">
        <v>-911098</v>
      </c>
      <c r="C9" s="5" t="n">
        <v>64934</v>
      </c>
    </row>
    <row r="10" spans="1:3">
      <c r="A10" s="4" t="s">
        <v>126</v>
      </c>
      <c r="B10" s="5" t="n">
        <v>-211543</v>
      </c>
      <c r="C10" s="5" t="n">
        <v>1110529</v>
      </c>
    </row>
    <row r="11" spans="1:3">
      <c r="A11" s="4" t="s">
        <v>127</v>
      </c>
      <c r="B11" s="5" t="n">
        <v>57396</v>
      </c>
      <c r="C11" s="5" t="n">
        <v>-327360</v>
      </c>
    </row>
    <row r="12" spans="1:3">
      <c r="A12" s="4" t="s">
        <v>128</v>
      </c>
      <c r="B12" s="5" t="n">
        <v>-71580</v>
      </c>
      <c r="C12" s="5" t="n">
        <v>-264191</v>
      </c>
    </row>
    <row r="13" spans="1:3">
      <c r="A13" s="4" t="s">
        <v>129</v>
      </c>
      <c r="B13" s="5" t="n">
        <v>77587</v>
      </c>
      <c r="C13" s="5" t="n">
        <v>189205</v>
      </c>
    </row>
    <row r="14" spans="1:3">
      <c r="A14" s="3" t="s">
        <v>130</v>
      </c>
    </row>
    <row r="15" spans="1:3">
      <c r="A15" s="4" t="s">
        <v>131</v>
      </c>
      <c r="B15" s="5" t="n">
        <v>455356</v>
      </c>
      <c r="C15" s="5" t="n">
        <v>711126</v>
      </c>
    </row>
    <row r="16" spans="1:3">
      <c r="A16" s="4" t="s">
        <v>132</v>
      </c>
      <c r="B16" s="5" t="n">
        <v>204802</v>
      </c>
      <c r="C16" s="5" t="n">
        <v>581305</v>
      </c>
    </row>
    <row r="17" spans="1:3">
      <c r="A17" s="4" t="s">
        <v>133</v>
      </c>
      <c r="B17" s="5" t="n">
        <v>1484140</v>
      </c>
      <c r="C17" s="5" t="n">
        <v>2418625</v>
      </c>
    </row>
    <row r="18" spans="1:3">
      <c r="A18" s="3" t="s">
        <v>134</v>
      </c>
    </row>
    <row r="19" spans="1:3">
      <c r="A19" s="4" t="s">
        <v>135</v>
      </c>
      <c r="B19" s="5" t="n">
        <v>-606345</v>
      </c>
      <c r="C19" s="5" t="n">
        <v>-919135</v>
      </c>
    </row>
    <row r="20" spans="1:3">
      <c r="A20" s="4" t="s">
        <v>136</v>
      </c>
      <c r="B20" s="5" t="n">
        <v>-36814</v>
      </c>
      <c r="C20" s="4" t="s">
        <v>109</v>
      </c>
    </row>
    <row r="21" spans="1:3">
      <c r="A21" s="4" t="s">
        <v>137</v>
      </c>
      <c r="B21" s="5" t="n">
        <v>-643159</v>
      </c>
      <c r="C21" s="5" t="n">
        <v>-919135</v>
      </c>
    </row>
    <row r="22" spans="1:3">
      <c r="A22" s="3" t="s">
        <v>138</v>
      </c>
    </row>
    <row r="23" spans="1:3">
      <c r="A23" s="4" t="s">
        <v>139</v>
      </c>
      <c r="B23" s="5" t="n">
        <v>-119456</v>
      </c>
      <c r="C23" s="5" t="n">
        <v>-614023</v>
      </c>
    </row>
    <row r="24" spans="1:3">
      <c r="A24" s="4" t="s">
        <v>140</v>
      </c>
      <c r="B24" s="4" t="s">
        <v>109</v>
      </c>
      <c r="C24" s="5" t="n">
        <v>105445</v>
      </c>
    </row>
    <row r="25" spans="1:3">
      <c r="A25" s="4" t="s">
        <v>141</v>
      </c>
      <c r="B25" s="5" t="n">
        <v>-119456</v>
      </c>
      <c r="C25" s="5" t="n">
        <v>-508578</v>
      </c>
    </row>
    <row r="26" spans="1:3">
      <c r="A26" s="4" t="s">
        <v>142</v>
      </c>
      <c r="B26" s="5" t="n">
        <v>84751</v>
      </c>
      <c r="C26" s="5" t="n">
        <v>297855</v>
      </c>
    </row>
    <row r="27" spans="1:3">
      <c r="A27" s="4" t="s">
        <v>143</v>
      </c>
      <c r="B27" s="5" t="n">
        <v>806276</v>
      </c>
      <c r="C27" s="5" t="n">
        <v>1288767</v>
      </c>
    </row>
    <row r="28" spans="1:3">
      <c r="A28" s="4" t="s">
        <v>144</v>
      </c>
      <c r="B28" s="5" t="n">
        <v>11721683</v>
      </c>
      <c r="C28" s="5" t="n">
        <v>7512422</v>
      </c>
    </row>
    <row r="29" spans="1:3">
      <c r="A29" s="4" t="s">
        <v>145</v>
      </c>
      <c r="B29" s="5" t="n">
        <v>12527959</v>
      </c>
      <c r="C29" s="5" t="n">
        <v>8801189</v>
      </c>
    </row>
    <row r="30" spans="1:3">
      <c r="A30" s="3" t="s">
        <v>146</v>
      </c>
    </row>
    <row r="31" spans="1:3">
      <c r="A31" s="4" t="s">
        <v>147</v>
      </c>
      <c r="B31" s="5" t="n">
        <v>19614</v>
      </c>
      <c r="C31" s="5" t="n">
        <v>25061</v>
      </c>
    </row>
    <row r="32" spans="1:3">
      <c r="A32" s="4" t="s">
        <v>148</v>
      </c>
      <c r="B32" s="4" t="s">
        <v>109</v>
      </c>
      <c r="C32" s="6" t="n">
        <v>7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6:10:25Z</dcterms:created>
  <dcterms:modified xmlns:dcterms="http://purl.org/dc/terms/" xmlns:xsi="http://www.w3.org/2001/XMLSchema-instance" xsi:type="dcterms:W3CDTF">2020-03-16T06:10:25Z</dcterms:modified>
</cp:coreProperties>
</file>